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Insider Trading Arrangements" sheetId="7" state="visible" r:id="rId7"/>
    <sheet xmlns:r="http://schemas.openxmlformats.org/officeDocument/2006/relationships" name="Operations of the Company"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Current and Long-Term Debt" sheetId="11" state="visible" r:id="rId11"/>
    <sheet xmlns:r="http://schemas.openxmlformats.org/officeDocument/2006/relationships" name="Property and Equipment" sheetId="12" state="visible" r:id="rId12"/>
    <sheet xmlns:r="http://schemas.openxmlformats.org/officeDocument/2006/relationships" name="Prepaid Expenses and Other Curr" sheetId="13" state="visible" r:id="rId13"/>
    <sheet xmlns:r="http://schemas.openxmlformats.org/officeDocument/2006/relationships" name="Other Non-Current Assets" sheetId="14" state="visible" r:id="rId14"/>
    <sheet xmlns:r="http://schemas.openxmlformats.org/officeDocument/2006/relationships" name="Accrued Expenses and Other Curr" sheetId="15" state="visible" r:id="rId15"/>
    <sheet xmlns:r="http://schemas.openxmlformats.org/officeDocument/2006/relationships" name="Shareholders' Equity" sheetId="16" state="visible" r:id="rId16"/>
    <sheet xmlns:r="http://schemas.openxmlformats.org/officeDocument/2006/relationships" name="Warrant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Financial Instruments and Fair " sheetId="20" state="visible" r:id="rId20"/>
    <sheet xmlns:r="http://schemas.openxmlformats.org/officeDocument/2006/relationships" name="Goodwill And Intangible Assets" sheetId="21" state="visible" r:id="rId21"/>
    <sheet xmlns:r="http://schemas.openxmlformats.org/officeDocument/2006/relationships" name="Selling, General and Administra" sheetId="22" state="visible" r:id="rId22"/>
    <sheet xmlns:r="http://schemas.openxmlformats.org/officeDocument/2006/relationships" name="Other (Income) Expense, Net" sheetId="23" state="visible" r:id="rId23"/>
    <sheet xmlns:r="http://schemas.openxmlformats.org/officeDocument/2006/relationships" name="Divestitu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Current and Long-Term Debt (Tab" sheetId="29" state="visible" r:id="rId29"/>
    <sheet xmlns:r="http://schemas.openxmlformats.org/officeDocument/2006/relationships" name="Property and Equipment (Tables)" sheetId="30" state="visible" r:id="rId30"/>
    <sheet xmlns:r="http://schemas.openxmlformats.org/officeDocument/2006/relationships" name="Prepaid Expenses and Other Cu_2" sheetId="31" state="visible" r:id="rId31"/>
    <sheet xmlns:r="http://schemas.openxmlformats.org/officeDocument/2006/relationships" name="Other Non-Current Assets (Table" sheetId="32" state="visible" r:id="rId32"/>
    <sheet xmlns:r="http://schemas.openxmlformats.org/officeDocument/2006/relationships" name="Accrued Expenses and Other Cu_2" sheetId="33" state="visible" r:id="rId33"/>
    <sheet xmlns:r="http://schemas.openxmlformats.org/officeDocument/2006/relationships" name="Warrants (Tables)" sheetId="34" state="visible" r:id="rId34"/>
    <sheet xmlns:r="http://schemas.openxmlformats.org/officeDocument/2006/relationships" name="Loss Per Share (Tables)" sheetId="35" state="visible" r:id="rId35"/>
    <sheet xmlns:r="http://schemas.openxmlformats.org/officeDocument/2006/relationships" name="Financial Instruments and Fai_2" sheetId="36" state="visible" r:id="rId36"/>
    <sheet xmlns:r="http://schemas.openxmlformats.org/officeDocument/2006/relationships" name="Goodwill And Intangible Assets " sheetId="37" state="visible" r:id="rId37"/>
    <sheet xmlns:r="http://schemas.openxmlformats.org/officeDocument/2006/relationships" name="Selling, General and Administ_2" sheetId="38" state="visible" r:id="rId38"/>
    <sheet xmlns:r="http://schemas.openxmlformats.org/officeDocument/2006/relationships" name="Other (Income) Expense, Net (Ta" sheetId="39" state="visible" r:id="rId39"/>
    <sheet xmlns:r="http://schemas.openxmlformats.org/officeDocument/2006/relationships" name="Divestiture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y - Schedule of Invento" sheetId="43" state="visible" r:id="rId43"/>
    <sheet xmlns:r="http://schemas.openxmlformats.org/officeDocument/2006/relationships" name="Inventory - Additional Informat" sheetId="44" state="visible" r:id="rId44"/>
    <sheet xmlns:r="http://schemas.openxmlformats.org/officeDocument/2006/relationships" name="Current and Long-Term Debt - Sc" sheetId="45" state="visible" r:id="rId45"/>
    <sheet xmlns:r="http://schemas.openxmlformats.org/officeDocument/2006/relationships" name="Current and Long-Term Debt - Ad" sheetId="46" state="visible" r:id="rId46"/>
    <sheet xmlns:r="http://schemas.openxmlformats.org/officeDocument/2006/relationships" name="Current and Long-Term Debt - To" sheetId="47" state="visible" r:id="rId47"/>
    <sheet xmlns:r="http://schemas.openxmlformats.org/officeDocument/2006/relationships" name="Property and Equipment - Proper" sheetId="48" state="visible" r:id="rId48"/>
    <sheet xmlns:r="http://schemas.openxmlformats.org/officeDocument/2006/relationships" name="Prepaid Expenses and Other Cu_3" sheetId="49" state="visible" r:id="rId49"/>
    <sheet xmlns:r="http://schemas.openxmlformats.org/officeDocument/2006/relationships" name="Other Non-Current Assets - Sche"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Shareholders' Equity - Addition" sheetId="53" state="visible" r:id="rId53"/>
    <sheet xmlns:r="http://schemas.openxmlformats.org/officeDocument/2006/relationships" name="Warrants - Summary of Outstandi" sheetId="54" state="visible" r:id="rId54"/>
    <sheet xmlns:r="http://schemas.openxmlformats.org/officeDocument/2006/relationships" name="Warrants - Schedule of Warrant " sheetId="55" state="visible" r:id="rId55"/>
    <sheet xmlns:r="http://schemas.openxmlformats.org/officeDocument/2006/relationships" name="Loss Per Share - Schedule of Ba" sheetId="56" state="visible" r:id="rId56"/>
    <sheet xmlns:r="http://schemas.openxmlformats.org/officeDocument/2006/relationships" name="Financial Instruments and Fai_3" sheetId="57" state="visible" r:id="rId57"/>
    <sheet xmlns:r="http://schemas.openxmlformats.org/officeDocument/2006/relationships" name="Financial Instruments and Fai_4"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Selling, General and Administ_3" sheetId="61" state="visible" r:id="rId61"/>
    <sheet xmlns:r="http://schemas.openxmlformats.org/officeDocument/2006/relationships" name="Other (Income) Expense, Net - S" sheetId="62" state="visible" r:id="rId62"/>
    <sheet xmlns:r="http://schemas.openxmlformats.org/officeDocument/2006/relationships" name="Other (Income) Expense, Net - A" sheetId="63" state="visible" r:id="rId63"/>
    <sheet xmlns:r="http://schemas.openxmlformats.org/officeDocument/2006/relationships" name="Divestiture - Additional Inform" sheetId="64" state="visible" r:id="rId64"/>
    <sheet xmlns:r="http://schemas.openxmlformats.org/officeDocument/2006/relationships" name="Divestiture - Summary of Operat" sheetId="65" state="visible" r:id="rId65"/>
    <sheet xmlns:r="http://schemas.openxmlformats.org/officeDocument/2006/relationships" name="Restructuring - Additional Info"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Period Focus</t>
        </is>
      </c>
      <c r="B7" s="4" t="inlineStr">
        <is>
          <t>Q1</t>
        </is>
      </c>
      <c r="C7" s="4" t="inlineStr">
        <is>
          <t xml:space="preserve"> </t>
        </is>
      </c>
    </row>
    <row r="8">
      <c r="A8" s="4" t="inlineStr">
        <is>
          <t>Document Fiscal Period Focus</t>
        </is>
      </c>
      <c r="B8" s="4" t="inlineStr">
        <is>
          <t>2024</t>
        </is>
      </c>
      <c r="C8" s="4" t="inlineStr">
        <is>
          <t xml:space="preserve"> </t>
        </is>
      </c>
    </row>
    <row r="9">
      <c r="A9" s="4" t="inlineStr">
        <is>
          <t>Entity Registrant Name</t>
        </is>
      </c>
      <c r="B9" s="4" t="inlineStr">
        <is>
          <t>THE CANNABIST COMPANY HOLDINGS INC.</t>
        </is>
      </c>
      <c r="C9" s="4" t="inlineStr">
        <is>
          <t xml:space="preserve"> </t>
        </is>
      </c>
    </row>
    <row r="10">
      <c r="A10" s="4" t="inlineStr">
        <is>
          <t>Entity Central Index Key</t>
        </is>
      </c>
      <c r="B10" s="4" t="inlineStr">
        <is>
          <t>000177673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0-56294</t>
        </is>
      </c>
      <c r="C18" s="4" t="inlineStr">
        <is>
          <t xml:space="preserve"> </t>
        </is>
      </c>
    </row>
    <row r="19">
      <c r="A19" s="4" t="inlineStr">
        <is>
          <t>Entity Tax Identification Number</t>
        </is>
      </c>
      <c r="B19" s="4" t="inlineStr">
        <is>
          <t>98-1488978</t>
        </is>
      </c>
      <c r="C19" s="4" t="inlineStr">
        <is>
          <t xml:space="preserve"> </t>
        </is>
      </c>
    </row>
    <row r="20">
      <c r="A20" s="4" t="inlineStr">
        <is>
          <t>Entity Address, Address Line One</t>
        </is>
      </c>
      <c r="B20" s="4" t="inlineStr">
        <is>
          <t>680 Fifth Ave., 24th Floor</t>
        </is>
      </c>
      <c r="C20" s="4" t="inlineStr">
        <is>
          <t xml:space="preserve"> </t>
        </is>
      </c>
    </row>
    <row r="21">
      <c r="A21" s="4" t="inlineStr">
        <is>
          <t>Entity Address, City or Town</t>
        </is>
      </c>
      <c r="B21" s="4" t="inlineStr">
        <is>
          <t>New York</t>
        </is>
      </c>
      <c r="C21" s="4" t="inlineStr">
        <is>
          <t xml:space="preserve"> </t>
        </is>
      </c>
    </row>
    <row r="22">
      <c r="A22" s="4" t="inlineStr">
        <is>
          <t>Entity Address, State or Province</t>
        </is>
      </c>
      <c r="B22" s="4" t="inlineStr">
        <is>
          <t>NY</t>
        </is>
      </c>
      <c r="C22" s="4" t="inlineStr">
        <is>
          <t xml:space="preserve"> </t>
        </is>
      </c>
    </row>
    <row r="23">
      <c r="A23" s="4" t="inlineStr">
        <is>
          <t>Entity Address, Postal Zip Code</t>
        </is>
      </c>
      <c r="B23" s="4" t="inlineStr">
        <is>
          <t>10019</t>
        </is>
      </c>
      <c r="C23" s="4" t="inlineStr">
        <is>
          <t xml:space="preserve"> </t>
        </is>
      </c>
    </row>
    <row r="24">
      <c r="A24" s="4" t="inlineStr">
        <is>
          <t>City Area Code</t>
        </is>
      </c>
      <c r="B24" s="4" t="inlineStr">
        <is>
          <t>212</t>
        </is>
      </c>
      <c r="C24" s="4" t="inlineStr">
        <is>
          <t xml:space="preserve"> </t>
        </is>
      </c>
    </row>
    <row r="25">
      <c r="A25" s="4" t="inlineStr">
        <is>
          <t>Local Phone Number</t>
        </is>
      </c>
      <c r="B25" s="4" t="inlineStr">
        <is>
          <t>634-7100</t>
        </is>
      </c>
      <c r="C25" s="4" t="inlineStr">
        <is>
          <t xml:space="preserve"> </t>
        </is>
      </c>
    </row>
    <row r="26">
      <c r="A26" s="4" t="inlineStr">
        <is>
          <t>Entity Common Stock, Shares Outstanding</t>
        </is>
      </c>
      <c r="B26" s="4" t="inlineStr">
        <is>
          <t xml:space="preserve"> </t>
        </is>
      </c>
      <c r="C26" s="5" t="n">
        <v>448544488</v>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A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3. INVENTORY Details of the Company’s inventory are shown in the table below:
March 31, 2024 December 31, 2023
Accessories and supplies $ 1,429 $ 1,158
Work-in-process - cannabis in cures and final vault 89,177 86,396
Finished goods - dried cannabis, concentrate and edible products 20,892 24,079
Total inventory $ 111,498 $ 111,633 The inventory values are net of inventory write-downs as a result of obsolescence or unmarketability charged to cost of sales. As a result of certain restructuring efforts there was a $ 5,430 and $ 601 write-down during the three months ended March 31, 2024 and March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3 Months Ended</t>
        </is>
      </c>
    </row>
    <row r="2">
      <c r="B2" s="2" t="inlineStr">
        <is>
          <t>Mar. 31, 2024</t>
        </is>
      </c>
    </row>
    <row r="3">
      <c r="A3" s="3" t="inlineStr">
        <is>
          <t>Debt Disclosure [Abstract]</t>
        </is>
      </c>
      <c r="B3" s="4" t="inlineStr">
        <is>
          <t xml:space="preserve"> </t>
        </is>
      </c>
    </row>
    <row r="4">
      <c r="A4" s="4" t="inlineStr">
        <is>
          <t>Current and Long-Term Debt</t>
        </is>
      </c>
      <c r="B4" s="4" t="inlineStr">
        <is>
          <t>4. CURRENT AND LONG-TERM DEBT Current and long-term obligations, net, are shown in the table below:
March 31, 2024 December 31, 2023
2026 Notes $ 185,000 $ 185,000
2024 Notes 13,228 13,228
2027 Convertible Notes 25,750 —
2025 Convertible Notes 59,500 74,500
Mortgage Note 43,356 43,500
Acquisition related promissory notes 1,125 1,500
327,959 317,728
Unamortized debt discount ( 10,743 ) ( 6,598 )
Unamortized deferred financing costs ( 7,697 ) ( 7,747 )
Total debt, net 309,519 303,383
Less current portion, net* ( 4,882 ) ( 5,905 )
Long-term portion $ 304,637 $ 297,478 *The current portion of the debt includes scheduled payments on the mortgage notes, acquisition related promissory notes and acquisition related notes payable, net of corresponding portions of the unamortized debt discount and unamortized deferred financing costs. The Company was in compliance with all financial covenants and was not in default of any provisions under any of its debt arrangements as of March 31, 2024. 2026 Notes On February 3, 2022, the Company closed a private placement (the “February 2022 Private Placement”) of $ 185,000 aggregate principal amount of 9.50 % senior-secured first-lien notes due 2026 (the “2026 Notes”) and received aggregate gross proceeds of $ 153,250 . The 2026 Notes are senior secured obligations of the Company and were issued at 100.0 % of face value. The 2026 Notes accrue interest in arrears which is payable semi-annually and mature on February 3, 2026 , unless earlier redeemed or repurchased. The Company may redeem the 2026 Notes at par, in whole or in part, on or after February 3, 2024, as more particularly described in the fourth supplemental trust indenture governing the 2026 Notes. In connection with the offering of the 2026 Notes, the Company exchanged $ 31,750 of the Company’s existing 13.0% senior secured first-lien notes (the “ 13.0 % Term Debt”), pursuant to private agreements in accordance with the trust indenture, for an equivalent amount of 2026 Notes plus accrued but unpaid interest and any negotiated premium thereon. The premium and paid interest were paid out of funds raised from the February 2022 Private Placement. The total unamortized debt and debt issuance costs of $ 2,153 , related to the modified portion of the 13.0 % Term Debt, will be amortized over the term of the 2026 Notes using the effective interest method. The Company incurred $ 7,189 in creditor fees in connection with the modified 13.0 % Term Debt and 2026 Notes and $ 301 in third-party legal fees related to 2026 Notes which were capitalized and will be amortized over the term of the 2026 Notes using the effective interest rate method. 2024 Notes As further described in Note 4 under the sub-heading “Term debt” of the Financial Statements incorporated by reference in the Company’s Form 10-K for the year ended December 31, 2023, on October 23, 2023, the Company retired $ 25 million of its 13 % Notes due May 2024 (the “2024 Notes”) through a proportional redemption process. The 2024 Notes require interest-only payments through May 14, 2024, at a rate of 13.0 % per annum, payable semi-annually on May 31 and November 30, which commenced on November 30, 2020. The 2024 Notes are due in full on May 14, 2024. The Company incurred financing costs of $ 3,373 in connection with the issuance of these 2024 Notes. The 2024 Notes contain customary terms and conditions, representations and warranties, and events of default. 2027 Convertible Notes On March 19, 2024, the Company closed a private placement (the “March 2024 Private Placement”) of $ 25,750 aggregate principal amount of 9.0 % senior-secured first-lien notes due 2027 (the “2027 Notes”) and received aggregate gross proceeds of $ 15,600 . The 2027 Notes are senior secured obligations of the Company and were issued at 80.0 % of face value. The 2027 Notes accrue interest in arrears which is payable semi-annually and mature on March 19, 2027 . In connection with the offering of the 2027 Notes, the Company exchanged $ 5,000 of the Company’s existing 6.0 % 2025 Convertible Notes. The principal amount of the 2027 Convertible Notes and the conversion price are denominated in U.S. dollars. As the functional currency of the Company is Canadian dollars, the amount of the liability to be settled depends on the applicable foreign exchange rate on the date of settlement. The 2027 Convertible Notes therefore represent an obligation to issue a fixed number of shares for a variable amount of liability. Due to this conversion feature within the 2027 Convertible Notes, the Company is unable to obtain an exception from derivative accounting. Accordingly, this conversion feature was accounted for as an embedded derivative liability and measured at fair value of $ 2,632 on the date of issuance of debt with a corresponding debt discount and debt issuance costs of $ 5,952 , reflected as a reduction to the carrying value of the 2027 Notes. The Company fair values the derivative liability at each balance sheet date. Changes in fair value of the embedded derivative are recognized in the condensed consolidated statements of operations and comprehensive loss. The debt premium and debt issuance costs is amortized over the term of the 2027 Notes. 2025 Convertible Notes On June 29, 2021, the Company completed an offering of 6.0 % Secured Convertible Notes Due 2025 (“2025 Convertible Notes”) for an aggregate principal amount of $ 74,500 . The 2025 Convertible Notes are senior secured obligations of the Company and will accrue interest payable semiannually in arrears and mature on June 29, 2025, unless earlier converted, redeemed or repurchased. The 2025 Convertible Notes shall be convertible, at the option of the holder, from the date of issuance until the date that is 10 days prior to their maturity date into Common Shares of the Company at a conversion price equal to $ 6.49 payable on the business day prior to the date of conversion, adjusted downwards for any cash dividends paid to holders of Common Shares and other customary adjustments. The Company may redeem the 2025 Convertible Notes at par, in whole or in part, on or after June 29, 2023, if the volume weighted average price of the Common Shares trading on the Canadian Stock Exchange or Cboe Canada for 15 of the 30 trading days immediately preceding the day on which the Company exercises its redemption right, exceeds 120.0 % of the conversion price of the 2025 Convertible Notes at a Redemption Price equal to 100.0 % of the principal amount of the 2025 Convertible Notes redeemed, plus accrued but unpaid interest, if any, up to but excluding the Redemption Date. The 2025 Convertible Notes require interest-only payments until June 29, 2025, at a rate of 6.0 % per annum, payable semi-annually in June and December and commencing in December 2021. The 2025 Convertible Notes are due in full on June 29, 2025. The Company incurred financing costs of $ 3,190 in connection with the 2025 Convertible Notes. The principal amount of the 2025 Convertible Notes and the conversion price are denominated in U.S. dollars. As the functional currency of the Company is Canadian dollars, the amount of the liability to be settled depends on the applicable foreign exchange rate on the date of settlement. The 2025 Convertible Notes therefore represent an obligation to issue a fixed number of shares for a variable amount of liability. Due to this conversion feature within the 2025 Convertible Notes, the Company is unable to obtain an exception from derivative accounting. Accordingly, this conversion feature was accounted for as an embedded derivative liability and measured at fair value of $ 15,099 on the date of issuance of debt with a corresponding debt discount, reflected as a reduction to the carrying value of the 2025 Convertible Notes. The Company fair values the derivative liability at each balance sheet date. Changes in fair value of the embedded derivative are recognized in the consolidated statements of operations and comprehensive loss. The debt discount is amortized over the term of the 2025 Convertible Notes. January 2024 Debt Exchange On January 22, 2024, the Company entered into the Exchange Agreement with certain Holders of the Company’s 6.0 % senior secured 2025 Convertible Notes, pursuant to which the Company agreed to the Repurchase of up to $ 25 million principal amount of the 2025 Convertible Notes in exchange for Common Shares (the “January 2024 Debt Exchange”). Pursuant to the terms of the Exchange Agreement, the Holders shall: • by January 31, 2024, transfer $ 5 million principal amount of Notes in consideration of Common Shares issued at a price per Common Share equal to the greater of C$ 0.41 per Common Share and the 12.5 % discount to the 5-day volume weighted average price of the Common Shares on Cboe prior to receipt of a Transfer notice; • provided that the five-day volume weighted average price of the Common Shares on the Exchange is greater than C$ 0.47 as of the close of trading at 4:01pm on January 31, 2024, transfer $ 5 million principal amount of 2025 Convertible Notes in consideration of Common Shares issued at the Initial Exchange Price on or prior to February 29, 2024; and • provided that the February Exchange is completed and the daily volume weighted average price of the Common Shares on Cboe is greater than C$ 0.87 for 5 consecutive trading days, provided that, the trading volume of the Common Shares on Cboe was equal to or greater than 600,000 Common Shares on the applicable trading dates, from the period commencing on January 1, 2024 and ending on June 30, 2024, transfer in three separate equal tranches, an aggregate of $ 15 million principal amount of 2025 Convertible Notes in consideration of Common Shares issued at a price per Common Share equal to the greater of C$ 0.57 per Common Share and the 12.5 % discount to the 5-day volume weighted average price of the Common Shares on Cboe prior to receipt of a Transfer notice, in each case, subject to adjustment in certain instances, on or prior to June 30, 2024. In the event the conditions are fulfilled and the Holders fail to Transfer their 2025 Convertible Notes in accordance with the terms of the Exchange Agreement, the Company has the right, but not the obligation, to require the Holders to Transfer some or all of the portion of the $25 million principal amount of 2025 Convertible Notes still held by the Holders. Assuming all of the conditions are fulfilled, and the entire $25 million principal amount of 2025 Convertible Notes are Transferred for Common Shares issued at the minimum prices set out in the Exchange Agreement, a maximum of 68,564,698 Common Shares would be issued in connection with the Repurchase. Through March 31, 2024, $ 10 million of the potential $ 25 million exchange has been completed. Mortgages In December 2021, the Company entered into a term loan and security agreement with a bank. The agreement provides for $ 20,000 mortgage on real property in New York and carries interest at a variable rate per annum equal to the Wall Street Prime Rate (“Index”) plus 2.25 %. The debt is repayable in 59 monthly installments and a final balloon payment due on January 1, 2027 , which is estimated at $ 18,133 as of September 30, 2023. In connection with this mortgage, the Company incurred financing costs of $ 655 . In June 2022, the Company entered into a term loan and security agreement with a bank. The agreement provides for $ 16,500 mortgage on real property in New Jersey and carries interest at a variable rate per annum equal to the Index plus 2.25 %. The debt is repayable in 59 monthly installments and a final balloon payment due on July 15, 2027 , which is estimated at $ 15,734 as of September 30, 2023. In connection with this mortgage, the Company incurred financing costs of $ 209 . On August 10, 2023, the Company entered into two term loans and security agreements with a bank as follows: • The first agreement provides for a $ 6,250 mortgage on real property in Maryland and carries interest at a variable rate per annum equal to the Index plus 2.25 %. The debt is repayable in 59 monthly installments and matures in August 2028 . In connection with this mortgage, the Company incurred financing costs of $ 195 and netted $ 2,903 after the repayment of a prior outstanding mortgage on the property. • The second agreement provides for $ 1,800 mortgage on real property in Delaware and carries interest at a variable rate per annum equal to the Index plus 2.25 %. The debt is repayable in 59 monthly installments and matures in August 2028 . In connection with this mortgage , the Company incurred financing costs of $ 77 and netted $ 1,723 . Total interest and amortization expense on the Company’s debt obligations during the three months ended March 31, 2024 and 2023 are as follows:
Three months ended
March 31, 2024 March 31, 2023
Interest expense on debt $ 7,315 $ 10,395
Amortization of debt discount 1,214 1,376
Amortization of debt premium — ( 26 )
Amortization of debt issuance costs 643 941
Other interest (expense) income, net ( 138 ) ( 113 )
Total interest expense, net $ 9,034 $ 12,573 The weighted average interest rate on the Company’s indebtedness was 9.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5. PROPERTY AND EQUIP MENT Details of the Company’s property and equipment and related depreciation expense are summarized in the tables below:
March 31, 2024 December 31, 2023
Land and buildings $ 115,277 $ 115,277
Furniture and fixtures 10,981 10,981
Equipment 43,429 43,123
Computers and software 3,985 4,033
Leasehold improvements 236,976 207,846
Construction in process 5,006 33,429
Total property and equipment, gross 415,654 414,689
Less: Accumulated depreciation ( 124,529 ) ( 116,191 )
Total property and equipment, net $ 291,125 $ 298,498
Three months ended
March 31, 2024 March 31, 2023
Total depreciation expense for three months ended $ 8,338 $ 7,853
Included in:
Costs of sales related to inventory production $ 5,201 $ 4,726
Selling, general and administrative expenses $ 3,137 $ 3,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 xml:space="preserve">6. PREPAID EXPENSES AND OTHER CURRENT ASSETS Details of the Company’s prepaid expenses and other current assets are summarized in the table below:
March 31, 2024 December 31, 2023
Prepaid expenses $ 9,899 8,486
Short term deposits 1,438 1,148
Other current assets 11,937 12,023
Excise and sales tax receivable 325 367
Prepaid taxes — 753
Prepaid expenses and other current assets $ 23,599 $ 22,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4</t>
        </is>
      </c>
    </row>
    <row r="3">
      <c r="A3" s="3" t="inlineStr">
        <is>
          <t>Other Assets, Noncurrent [Abstract]</t>
        </is>
      </c>
      <c r="B3" s="4" t="inlineStr">
        <is>
          <t xml:space="preserve"> </t>
        </is>
      </c>
    </row>
    <row r="4">
      <c r="A4" s="4" t="inlineStr">
        <is>
          <t>Other Non-Current Assets</t>
        </is>
      </c>
      <c r="B4" s="4" t="inlineStr">
        <is>
          <t xml:space="preserve">7. OTHER NON-CURRENT ASSETS Details of the Company’s other non-current assets are summarized in the table below:
March 31, 2024 December 31, 2023
Long term deposits $ 8,686 $ 8,686
Investment in affiliates 775 775
Restricted cash 3,573 3,573
Notes receivable 2,065 2,082
Other non-current assets $ 15,099 $ 15,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8. ACCRUED EXPENSES AND OTHER CURRENT LIABILITIES Details of the Company’s accrued expenses and other current liabilities are summarized in the table below:
March 31, 2024 December 31, 2023
Taxes - property and other $ 9,359 $ 12,067
Other accrued expenses 22,587 26,323
Payroll liabilities 10,994 13,260
Other current liabilities 8,349 7,009
Accrued expenses and other current liabilities $ 51,289 $ 58,659 As of March 31, 2024, othe r accrued expenses include approximately $ 14,529 relating to a combination of indemnification claims, notices and demand letters received by the Company, including, without limitation, potential disputes arising out of the Green Leaf Transaction, together with a general accrual for estimated fees anticipated to close these matters. The outcome of any of these matters cannot yet be determined with any certainty and the Company will continue to rigorously defend any claims made against 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 xml:space="preserve"> SHAREHOLDERS’ EQUITY The Company had the following activity during the three months ended March 31, 2024: • Issued 25,845,259 Common Shares in connection with the January 2024 Debt Exchange (as defined below and further detailed in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10. WARRANTS As of March 31, 2024 and December 31, 2023, outstanding equity-classified warrants to purchase Common Shares consisted of the following:
March 31, 2024 December 31, 2023
Expiration Number of Shares Exercise Price Number of Shares Exercise Price
September 21,2026 11,122,105 1.96 11,122,105 1.96
October 1, 2025 648,783 8.12 648,783 8.12
April 26, 2024 5,394,945 10.35 5,394,945 10.35
17,165,833 $ 4.83 17,165,833 $ 4.83 Warrant activity for the three months ended March 31, 2024 and 2023 are summarized in the table below:
Weighted average
Number of exercise price
Warrants (Canadian Dollars)
Balance as of December 31, 2022 11,482,766 $ 7.22
Exercised — —
Expired ( 1,723,250 ) 3.10
Balance as of March 31, 2023 9,759,516 7.95
Balance as of December 31, 2023 17,165,833 4.83
Exercised — —
Expired — —
Balance as of March 31, 2024 17,165,833 4.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11. LOSS PER SHARE Basic and diluted net loss per share attributable to the Company was calculated as follows:
Three months ended
March 31, 2024 March 31, 2023
Numerator:
Net loss $ ( 34,568 ) $ ( 36,572 )
Less: Net loss attributable to non-controlling interests 505 768
Net loss attributable to shareholders $ ( 35,073 ) $ ( 37,340 )
Denominator:
Weighted average shares outstanding - basic and diluted 445,633,865 401,438,546
Loss per share - basic and diluted $ ( 0.08 ) $ ( 0.09 ) Certain share-based equity awards were excluded from the computation of dilutive loss per share because inclusion of these awards would have had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dditionally, the Company may be contingently liable with respect to other claims incidental to the ordinary course of its operations. In the opinion of management, and based on management’s consultation with legal counsel, the ultimate outcome of such other matters will not have a materially adverse effect on the Company. Accordingly, no provision has been made in these consolidated financial statements for losses, if any, which might result from the ultimate disposition of these matters should they ar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4473</v>
      </c>
      <c r="C3" s="6" t="n">
        <v>35764</v>
      </c>
    </row>
    <row r="4">
      <c r="A4" s="4" t="inlineStr">
        <is>
          <t>Accounts receivable, net of allowances of $6,993 and, $6,512, respectively</t>
        </is>
      </c>
      <c r="B4" s="5" t="n">
        <v>10217</v>
      </c>
      <c r="C4" s="5" t="n">
        <v>15601</v>
      </c>
    </row>
    <row r="5">
      <c r="A5" s="4" t="inlineStr">
        <is>
          <t>Inventory</t>
        </is>
      </c>
      <c r="B5" s="5" t="n">
        <v>111498</v>
      </c>
      <c r="C5" s="5" t="n">
        <v>111633</v>
      </c>
    </row>
    <row r="6">
      <c r="A6" s="4" t="inlineStr">
        <is>
          <t>Prepaid expenses and other current assets</t>
        </is>
      </c>
      <c r="B6" s="5" t="n">
        <v>23599</v>
      </c>
      <c r="C6" s="5" t="n">
        <v>22777</v>
      </c>
    </row>
    <row r="7">
      <c r="A7" s="4" t="inlineStr">
        <is>
          <t>Assets held for sale</t>
        </is>
      </c>
      <c r="B7" s="5" t="n">
        <v>100</v>
      </c>
      <c r="C7" s="5" t="n">
        <v>1752</v>
      </c>
    </row>
    <row r="8">
      <c r="A8" s="4" t="inlineStr">
        <is>
          <t>Total current assets</t>
        </is>
      </c>
      <c r="B8" s="5" t="n">
        <v>189887</v>
      </c>
      <c r="C8" s="5" t="n">
        <v>187527</v>
      </c>
    </row>
    <row r="9">
      <c r="A9" s="4" t="inlineStr">
        <is>
          <t>Property and equipment, net</t>
        </is>
      </c>
      <c r="B9" s="5" t="n">
        <v>291125</v>
      </c>
      <c r="C9" s="5" t="n">
        <v>298498</v>
      </c>
    </row>
    <row r="10">
      <c r="A10" s="4" t="inlineStr">
        <is>
          <t>Right of use assets - operating leases, net</t>
        </is>
      </c>
      <c r="B10" s="5" t="n">
        <v>179581</v>
      </c>
      <c r="C10" s="5" t="n">
        <v>181823</v>
      </c>
    </row>
    <row r="11">
      <c r="A11" s="4" t="inlineStr">
        <is>
          <t>Right of use assets - finance leases, net</t>
        </is>
      </c>
      <c r="B11" s="5" t="n">
        <v>34087</v>
      </c>
      <c r="C11" s="5" t="n">
        <v>36450</v>
      </c>
    </row>
    <row r="12">
      <c r="A12" s="4" t="inlineStr">
        <is>
          <t>Intangible assets, net</t>
        </is>
      </c>
      <c r="B12" s="5" t="n">
        <v>73177</v>
      </c>
      <c r="C12" s="5" t="n">
        <v>76767</v>
      </c>
    </row>
    <row r="13">
      <c r="A13" s="4" t="inlineStr">
        <is>
          <t>Deferred taxes</t>
        </is>
      </c>
      <c r="B13" s="5" t="n">
        <v>23804</v>
      </c>
      <c r="C13" s="5" t="n">
        <v>22970</v>
      </c>
    </row>
    <row r="14">
      <c r="A14" s="4" t="inlineStr">
        <is>
          <t>Notes Receivable</t>
        </is>
      </c>
      <c r="B14" s="5" t="n">
        <v>6071</v>
      </c>
      <c r="C14" s="5" t="n">
        <v>3960</v>
      </c>
    </row>
    <row r="15">
      <c r="A15" s="4" t="inlineStr">
        <is>
          <t>Other non-current assets</t>
        </is>
      </c>
      <c r="B15" s="5" t="n">
        <v>15099</v>
      </c>
      <c r="C15" s="5" t="n">
        <v>15116</v>
      </c>
    </row>
    <row r="16">
      <c r="A16" s="4" t="inlineStr">
        <is>
          <t>Total assets</t>
        </is>
      </c>
      <c r="B16" s="5" t="n">
        <v>812831</v>
      </c>
      <c r="C16" s="5" t="n">
        <v>823111</v>
      </c>
    </row>
    <row r="17">
      <c r="A17" s="3" t="inlineStr">
        <is>
          <t>Current liabilities:</t>
        </is>
      </c>
      <c r="B17" s="4" t="inlineStr">
        <is>
          <t xml:space="preserve"> </t>
        </is>
      </c>
      <c r="C17" s="4" t="inlineStr">
        <is>
          <t xml:space="preserve"> </t>
        </is>
      </c>
    </row>
    <row r="18">
      <c r="A18" s="4" t="inlineStr">
        <is>
          <t>Accounts payable</t>
        </is>
      </c>
      <c r="B18" s="5" t="n">
        <v>36575</v>
      </c>
      <c r="C18" s="5" t="n">
        <v>29797</v>
      </c>
    </row>
    <row r="19">
      <c r="A19" s="4" t="inlineStr">
        <is>
          <t>Accrued expenses and other current liabilities</t>
        </is>
      </c>
      <c r="B19" s="5" t="n">
        <v>51289</v>
      </c>
      <c r="C19" s="5" t="n">
        <v>58659</v>
      </c>
    </row>
    <row r="20">
      <c r="A20" s="4" t="inlineStr">
        <is>
          <t>Income tax payable</t>
        </is>
      </c>
      <c r="B20" s="5" t="n">
        <v>56255</v>
      </c>
      <c r="C20" s="5" t="n">
        <v>47358</v>
      </c>
    </row>
    <row r="21">
      <c r="A21" s="4" t="inlineStr">
        <is>
          <t>Current portion of lease liability - operating leases</t>
        </is>
      </c>
      <c r="B21" s="5" t="n">
        <v>9616</v>
      </c>
      <c r="C21" s="5" t="n">
        <v>9711</v>
      </c>
    </row>
    <row r="22">
      <c r="A22" s="4" t="inlineStr">
        <is>
          <t>Current portion of lease liability - finance leases</t>
        </is>
      </c>
      <c r="B22" s="5" t="n">
        <v>7362</v>
      </c>
      <c r="C22" s="5" t="n">
        <v>7339</v>
      </c>
    </row>
    <row r="23">
      <c r="A23" s="4" t="inlineStr">
        <is>
          <t>Current portion of long-term debt, net</t>
        </is>
      </c>
      <c r="B23" s="5" t="n">
        <v>4882</v>
      </c>
      <c r="C23" s="5" t="n">
        <v>5905</v>
      </c>
    </row>
    <row r="24">
      <c r="A24" s="4" t="inlineStr">
        <is>
          <t>Liabilities held for sale</t>
        </is>
      </c>
      <c r="B24" s="5" t="n">
        <v>0</v>
      </c>
      <c r="C24" s="5" t="n">
        <v>1275</v>
      </c>
    </row>
    <row r="25">
      <c r="A25" s="4" t="inlineStr">
        <is>
          <t>Total current liabilities</t>
        </is>
      </c>
      <c r="B25" s="5" t="n">
        <v>165979</v>
      </c>
      <c r="C25" s="5" t="n">
        <v>160044</v>
      </c>
    </row>
    <row r="26">
      <c r="A26" s="4" t="inlineStr">
        <is>
          <t>Long-term debt, net</t>
        </is>
      </c>
      <c r="B26" s="5" t="n">
        <v>304637</v>
      </c>
      <c r="C26" s="5" t="n">
        <v>297478</v>
      </c>
    </row>
    <row r="27">
      <c r="A27" s="4" t="inlineStr">
        <is>
          <t>Long-term lease liability - operating leases</t>
        </is>
      </c>
      <c r="B27" s="5" t="n">
        <v>180351</v>
      </c>
      <c r="C27" s="5" t="n">
        <v>182001</v>
      </c>
    </row>
    <row r="28">
      <c r="A28" s="4" t="inlineStr">
        <is>
          <t>Long-term lease liability - finance leases</t>
        </is>
      </c>
      <c r="B28" s="5" t="n">
        <v>42105</v>
      </c>
      <c r="C28" s="5" t="n">
        <v>43890</v>
      </c>
    </row>
    <row r="29">
      <c r="A29" s="4" t="inlineStr">
        <is>
          <t>Derivative liability</t>
        </is>
      </c>
      <c r="B29" s="5" t="n">
        <v>2466</v>
      </c>
      <c r="C29" s="5" t="n">
        <v>119</v>
      </c>
    </row>
    <row r="30">
      <c r="A30" s="4" t="inlineStr">
        <is>
          <t>Other long-term liabilities</t>
        </is>
      </c>
      <c r="B30" s="5" t="n">
        <v>74385</v>
      </c>
      <c r="C30" s="5" t="n">
        <v>74227</v>
      </c>
    </row>
    <row r="31">
      <c r="A31" s="4" t="inlineStr">
        <is>
          <t>Total liabilities</t>
        </is>
      </c>
      <c r="B31" s="5" t="n">
        <v>769923</v>
      </c>
      <c r="C31" s="5" t="n">
        <v>757759</v>
      </c>
    </row>
    <row r="32">
      <c r="A32" s="3" t="inlineStr">
        <is>
          <t>Stockholders' Equity:</t>
        </is>
      </c>
      <c r="B32" s="4" t="inlineStr">
        <is>
          <t xml:space="preserve"> </t>
        </is>
      </c>
      <c r="C32" s="4" t="inlineStr">
        <is>
          <t xml:space="preserve"> </t>
        </is>
      </c>
    </row>
    <row r="33">
      <c r="A33" s="4" t="inlineStr">
        <is>
          <t>Common Stock, no par value, unlimited shares authorized as of March 31, 2024 and December 31, 2023, respectively, 448,216,620 and 420,265,306 shares issued and outstanding as of March 31, 2024 and December 31, 2023, respectively</t>
        </is>
      </c>
      <c r="B33" s="5" t="n">
        <v>0</v>
      </c>
      <c r="C33" s="5" t="n">
        <v>0</v>
      </c>
    </row>
    <row r="34">
      <c r="A34" s="4" t="inlineStr">
        <is>
          <t>Preferred Stock, no par value, unlimited shares authorized as of March 31, 2024 and December 31, 2023, respectively, none issued and outstanding as of March 31, 2024 and December 31, 2023</t>
        </is>
      </c>
      <c r="B34" s="5" t="n">
        <v>0</v>
      </c>
      <c r="C34" s="5" t="n">
        <v>0</v>
      </c>
    </row>
    <row r="35">
      <c r="A35" s="4" t="inlineStr">
        <is>
          <t>Proportionate voting shares, no par value, unlimited shares authorized as of March 31, 2024 and December 31, 2023, respectively; 7,701,826 and 9,807,881 shares issued and outstanding as of March 31, 2024 and December 31, 2023, respectively</t>
        </is>
      </c>
      <c r="B35" s="5" t="n">
        <v>0</v>
      </c>
      <c r="C35" s="5" t="n">
        <v>0</v>
      </c>
    </row>
    <row r="36">
      <c r="A36" s="4" t="inlineStr">
        <is>
          <t>Additional paid-in-capital</t>
        </is>
      </c>
      <c r="B36" s="5" t="n">
        <v>1159336</v>
      </c>
      <c r="C36" s="5" t="n">
        <v>1146154</v>
      </c>
    </row>
    <row r="37">
      <c r="A37" s="4" t="inlineStr">
        <is>
          <t>Accumulated deficit</t>
        </is>
      </c>
      <c r="B37" s="5" t="n">
        <v>-1115413</v>
      </c>
      <c r="C37" s="5" t="n">
        <v>-1079282</v>
      </c>
    </row>
    <row r="38">
      <c r="A38" s="4" t="inlineStr">
        <is>
          <t>Equity attributable to The Cannabist Company Holdings Inc.</t>
        </is>
      </c>
      <c r="B38" s="5" t="n">
        <v>43923</v>
      </c>
      <c r="C38" s="5" t="n">
        <v>66872</v>
      </c>
    </row>
    <row r="39">
      <c r="A39" s="4" t="inlineStr">
        <is>
          <t>Non-controlling interest</t>
        </is>
      </c>
      <c r="B39" s="5" t="n">
        <v>-1015</v>
      </c>
      <c r="C39" s="5" t="n">
        <v>-1520</v>
      </c>
    </row>
    <row r="40">
      <c r="A40" s="4" t="inlineStr">
        <is>
          <t>Total equity</t>
        </is>
      </c>
      <c r="B40" s="5" t="n">
        <v>42908</v>
      </c>
      <c r="C40" s="5" t="n">
        <v>65352</v>
      </c>
    </row>
    <row r="41">
      <c r="A41" s="4" t="inlineStr">
        <is>
          <t>Total liabilities and equity</t>
        </is>
      </c>
      <c r="B41" s="6" t="n">
        <v>812831</v>
      </c>
      <c r="C41" s="6" t="n">
        <v>823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air Value Measurements The following table presents the Company’s financial instruments that are measured at fair value on a recurring basis:
Level 1 Level 2 Level 3 Total
March 31, 2024
Derivative liability $ — $ — $ ( 2,466 ) $ ( 2,466 )
$ — $ — $ ( 2,466 ) $ ( 2,466 )
December 31, 2023
Derivative liability $ — $ — $ ( 119 ) $ ( 119 )
$ — $ — $ ( 119 ) $ ( 119 ) During the period included in these financial statements, there were no transfers of amounts between levels. The following table summarizes the valuation techniques and key inputs used in the fair value measurement of Level 3 financial instruments:
Financial asset/financial Valuation techniques Significant unobservable Relationship of unobservable
Derivative liability Market approach Conversion Period Increase or decrease in conversion period will result in an increase or decrease in fair value The carrying amounts of cash and restricted cash, accounts receivable, and other current assets, accounts payable, accrued expenses, and other current liabilities, current portion of long-term debt and lease liability as of March 31, 2024 and December 31, 2023 approximate their fair values because of the short-term nature of these items and are not included in the table above. The Company’s other long-term liabilities and long-term debt approximate fair value due to the market rate of interest used on initial recognition.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March 31, 2024 and December 31, 2023. These estimates require management's judgment and may not be indicative of the future fair values of th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 of the following:
March 31, 2024 December 31, 2023
Goodwill $ — $ 19,274
Less: Accumulated impairment on goodwill — ( 19,274 )
Total goodwill, net — —
Licenses 108,371 108,700
Trademarks 45,936 45,936
Customer Relationships 15,263 15,263
Total intangible assets 169,570 169,899
Less: Accumulated amortization ( 96,393 ) ( 93,132 )
Total intangible assets, net $ 73,177 $ 76,767 The amortization expense for t he three months ended March 31, 2024 and 2023 are as follows:
Three months ended
March 31, 2024 March 31, 2023
Amortization expenses 3,261 4,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3 Months Ended</t>
        </is>
      </c>
    </row>
    <row r="2">
      <c r="B2" s="2" t="inlineStr">
        <is>
          <t>Mar. 31, 2024</t>
        </is>
      </c>
    </row>
    <row r="3">
      <c r="A3" s="3" t="inlineStr">
        <is>
          <t>Selling, General and Administrative Expense [Abstract]</t>
        </is>
      </c>
      <c r="B3" s="4" t="inlineStr">
        <is>
          <t xml:space="preserve"> </t>
        </is>
      </c>
    </row>
    <row r="4">
      <c r="A4" s="4" t="inlineStr">
        <is>
          <t>Selling, General and Administrative Expenses</t>
        </is>
      </c>
      <c r="B4" s="4" t="inlineStr">
        <is>
          <t xml:space="preserve">15. SELLING, GENERAL AND ADMINISTRATIVE EXPENSES Selling, general and administrative expenses are summarized in the table below:
Three months ended
March 31, 2024 March 31, 2023
Salaries and benefits $ 25,774 $ 28,566
Professional fees 2,556 2,853
Depreciation and amortization 7,080 8,589
Operating facilities costs 11,080 10,284
Operating office and general expenses 5,372 2,213
Advertising and promotion 1,005 1,939
Other fees and expenses 406 906
Total selling, general and administrative expenses $ 53,273 $ 55,3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16. OTHER (INCOME) EXPENSE, NET Other expense, net is summarized in the table below:
Three months ended
March 31, 2024 March 31, 2023
Change in fair value of the derivative liability $ 2,347 30
Loss on deconsolidation — 2,473
Restructuring expense 2,576 3,178
Other income, net ( 87 ) ( 296 )
Loss on disposal of group 211 ( 600 )
Rental income ( 57 ) ( 842 )
Total other (income) expense, net $ 4,990 $ 3,943 During 2022, the Company implemented three separate rounds of restructuring initiatives. The first round of restructuring initiatives, Round 1, began in May 2022, with the decision to close the Company’s Europe-based operations. The third and final round of 2022, Round 3, beg an in early November 2022 and involved headcount and canopy reduction . During the three months ended March 31, 2024 and 2023 the Company recorded $ 2,576 and $ 3,178 in restructuring expense. As of March 31, 2024. the balance outstanding on the Company’s restructuring reserve was $ 4,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t>
        </is>
      </c>
      <c r="B4" s="4" t="inlineStr">
        <is>
          <t xml:space="preserve">17. DIVESTITURE Utah Business Divestiture On October 6, 2023, the Company entered into a definitive agreement, subject to closing conditions, to dispose of its Utah operations (the “Utah Business”) which are considered non-core and comprised of one dispensary and one cultivation facility. The Utah Business was divested for gross proceeds of approximately $ 6.5 million, with approximately $ 3.9 million due on closing of the transaction, and a $ 2.6 million Seller note payable to the Company not later than July 2025. The sale of the Utah assets was completed on March 7, 2024. As of March 31, 2024, no assets or liabilities of the disposed-of business remained on our consolidated balance sheets. The table below summarizes the operating results of Columbia Care UT, LLC for the three months ended March 31, 2024, and 2023:
Three months ended
March 31, 2024 March 31, 2023
Revenue $ 943 $ 1,199
Expenses $ 822 $ 1,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8. SUBSEQUENT EVENTS On May 6, 2024, the Company resolved a previously disclosed lawsuit relating to the Green Leaf Transaction, as further described in relevant detail in Part II – Other Information, Item 1. Legal Proceedings be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interim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consolidated interim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months ended March 31, 2024 are not necessarily indicative of the results that may be expected for the current year ending December 31, 2024. The financial data presented herein should be read in conjunction with the audited consolidated financial statements and accompanying notes as of and for the years ended December 31, 2023, and 2022 included in the Annual Report on Form 10-K for the year ended December 31, 2023 (the “2023 Form 10-K”). The preparation of these unaudited condensed consolidated interim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The unaudited condensed consolidated interim financial statements are presented in United States dollars except as otherwise indicated. All references to C$, CAD$ and CDN$ are to Canadian dollars.</t>
        </is>
      </c>
    </row>
    <row r="5">
      <c r="A5" s="4" t="inlineStr">
        <is>
          <t>Significant Accounting Judgments, Estimates and Assumptions</t>
        </is>
      </c>
      <c r="B5" s="4" t="inlineStr">
        <is>
          <t>Significant Accounting Judgments, Estimates and Assumptions The Company’s significant accounting policies are described in Note 2 to the Company’s 2023 Form 10-K, filed with the SEC, on March 13, 2024. There have been no material changes to the Company’s significant accounting policies.</t>
        </is>
      </c>
    </row>
    <row r="6">
      <c r="A6" s="4" t="inlineStr">
        <is>
          <t>Revenue</t>
        </is>
      </c>
      <c r="B6" s="4" t="inlineStr">
        <is>
          <t xml:space="preserve">Revenue The Company’s revenues are disaggre gated as follows:
Three months ended
March 31, 2024 March 31, 2023
Dispensary $ 107,238 $ 109,156
Cultivation and wholesale 15,373 15,362
Other — 17
$ 122,611 $ 124,535 During the three months ended March 31, 2024, and March 31, 2023 the Company netted discounts of $ 36,379 and $ 33,225 respectively, against the revenues. Discounts are provided by the Company during promotional days or weekends. Discounts are also provided to employees, seniors and other categories of customers and may include price reductions and coup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venues Disaggregated</t>
        </is>
      </c>
      <c r="B4" s="4" t="inlineStr">
        <is>
          <t xml:space="preserve">The Company’s revenues are disaggre gated as follows:
Three months ended
March 31, 2024 March 31, 2023
Dispensary $ 107,238 $ 109,156
Cultivation and wholesale 15,373 15,362
Other — 17
$ 122,611 $ 124,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Details of the Company’s inventory are shown in the table below:
March 31, 2024 December 31, 2023
Accessories and supplies $ 1,429 $ 1,158
Work-in-process - cannabis in cures and final vault 89,177 86,396
Finished goods - dried cannabis, concentrate and edible products 20,892 24,079
Total inventory $ 111,498 $ 111,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and 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Current and Long-Term Obligations, Net</t>
        </is>
      </c>
      <c r="B4" s="4" t="inlineStr">
        <is>
          <t>Current and long-term obligations, net, are shown in the table below:
March 31, 2024 December 31, 2023
2026 Notes $ 185,000 $ 185,000
2024 Notes 13,228 13,228
2027 Convertible Notes 25,750 —
2025 Convertible Notes 59,500 74,500
Mortgage Note 43,356 43,500
Acquisition related promissory notes 1,125 1,500
327,959 317,728
Unamortized debt discount ( 10,743 ) ( 6,598 )
Unamortized deferred financing costs ( 7,697 ) ( 7,747 )
Total debt, net 309,519 303,383
Less current portion, net* ( 4,882 ) ( 5,905 )
Long-term portion $ 304,637 $ 297,478 *The current portion of the debt includes scheduled payments on the mortgage notes, acquisition related promissory notes and acquisition related notes payable, net of corresponding portions of the unamortized debt discount and unamortized deferred financing costs.</t>
        </is>
      </c>
    </row>
    <row r="5">
      <c r="A5" s="4" t="inlineStr">
        <is>
          <t>Total Interest and Amortization Expense on Debt Obligations</t>
        </is>
      </c>
      <c r="B5" s="4" t="inlineStr">
        <is>
          <t xml:space="preserve">Total interest and amortization expense on the Company’s debt obligations during the three months ended March 31, 2024 and 2023 are as follows:
Three months ended
March 31, 2024 March 31, 2023
Interest expense on debt $ 7,315 $ 10,395
Amortization of debt discount 1,214 1,376
Amortization of debt premium — ( 26 )
Amortization of debt issuance costs 643 941
Other interest (expense) income, net ( 138 ) ( 113 )
Total interest expense, net $ 9,034 $ 12,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BALANCE SHEETS (Unaudited) (Parenthetical) - USD ($) $ in Thousands</t>
        </is>
      </c>
      <c r="B1" s="2" t="inlineStr">
        <is>
          <t>3 Months Ended</t>
        </is>
      </c>
      <c r="C1" s="2" t="inlineStr">
        <is>
          <t>12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Accounts receivable, allowances</t>
        </is>
      </c>
      <c r="B4" s="6" t="n">
        <v>6993</v>
      </c>
      <c r="C4" s="6" t="n">
        <v>6512</v>
      </c>
    </row>
    <row r="5">
      <c r="A5" s="4" t="inlineStr">
        <is>
          <t>Common stock, par value</t>
        </is>
      </c>
      <c r="B5" s="6" t="n">
        <v>0</v>
      </c>
      <c r="C5" s="6" t="n">
        <v>0</v>
      </c>
    </row>
    <row r="6">
      <c r="A6" s="4" t="inlineStr">
        <is>
          <t>Common stock, shares authorized</t>
        </is>
      </c>
      <c r="B6" s="4" t="inlineStr">
        <is>
          <t>Unlimited</t>
        </is>
      </c>
      <c r="C6" s="4" t="inlineStr">
        <is>
          <t>Unlimited</t>
        </is>
      </c>
    </row>
    <row r="7">
      <c r="A7" s="4" t="inlineStr">
        <is>
          <t>Common stock, shares issued</t>
        </is>
      </c>
      <c r="B7" s="5" t="n">
        <v>448216620</v>
      </c>
      <c r="C7" s="5" t="n">
        <v>420265306</v>
      </c>
    </row>
    <row r="8">
      <c r="A8" s="4" t="inlineStr">
        <is>
          <t>Common stock, shares outstanding</t>
        </is>
      </c>
      <c r="B8" s="5" t="n">
        <v>448216620</v>
      </c>
      <c r="C8" s="5" t="n">
        <v>420265306</v>
      </c>
    </row>
    <row r="9">
      <c r="A9" s="4" t="inlineStr">
        <is>
          <t>Preferred stock, par value</t>
        </is>
      </c>
      <c r="B9" s="6" t="n">
        <v>0</v>
      </c>
      <c r="C9" s="6" t="n">
        <v>0</v>
      </c>
    </row>
    <row r="10">
      <c r="A10" s="4" t="inlineStr">
        <is>
          <t>Preferred stock, shares authorized</t>
        </is>
      </c>
      <c r="B10" s="4" t="inlineStr">
        <is>
          <t>Unlimited</t>
        </is>
      </c>
      <c r="C10" s="4" t="inlineStr">
        <is>
          <t>Unlimited</t>
        </is>
      </c>
    </row>
    <row r="11">
      <c r="A11" s="4" t="inlineStr">
        <is>
          <t>Preferred stock, shares issued</t>
        </is>
      </c>
      <c r="B11" s="5" t="n">
        <v>0</v>
      </c>
      <c r="C11" s="5" t="n">
        <v>0</v>
      </c>
    </row>
    <row r="12">
      <c r="A12" s="4" t="inlineStr">
        <is>
          <t>Preferred stock, shares outstanding</t>
        </is>
      </c>
      <c r="B12" s="5" t="n">
        <v>0</v>
      </c>
      <c r="C12" s="5" t="n">
        <v>0</v>
      </c>
    </row>
    <row r="13">
      <c r="A13" s="4" t="inlineStr">
        <is>
          <t>Proportionate voting shares, par value</t>
        </is>
      </c>
      <c r="B13" s="6" t="n">
        <v>0</v>
      </c>
      <c r="C13" s="6" t="n">
        <v>0</v>
      </c>
    </row>
    <row r="14">
      <c r="A14" s="4" t="inlineStr">
        <is>
          <t>Proportionate voting shares, authorized</t>
        </is>
      </c>
      <c r="B14" s="4" t="inlineStr">
        <is>
          <t xml:space="preserve">Unlimited </t>
        </is>
      </c>
      <c r="C14" s="4" t="inlineStr">
        <is>
          <t xml:space="preserve">Unlimited </t>
        </is>
      </c>
    </row>
    <row r="15">
      <c r="A15" s="4" t="inlineStr">
        <is>
          <t>Proportionate voting shares, issued</t>
        </is>
      </c>
      <c r="B15" s="5" t="n">
        <v>7701826</v>
      </c>
      <c r="C15" s="5" t="n">
        <v>9807881</v>
      </c>
    </row>
    <row r="16">
      <c r="A16" s="4" t="inlineStr">
        <is>
          <t>Proportionate voting shares, outstanding</t>
        </is>
      </c>
      <c r="B16" s="5" t="n">
        <v>7701826</v>
      </c>
      <c r="C16" s="5" t="n">
        <v>980788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and Related Depreciation Expense</t>
        </is>
      </c>
      <c r="B4" s="4" t="inlineStr">
        <is>
          <t xml:space="preserve">Details of the Company’s property and equipment and related depreciation expense are summarized in the tables below:
March 31, 2024 December 31, 2023
Land and buildings $ 115,277 $ 115,277
Furniture and fixtures 10,981 10,981
Equipment 43,429 43,123
Computers and software 3,985 4,033
Leasehold improvements 236,976 207,846
Construction in process 5,006 33,429
Total property and equipment, gross 415,654 414,689
Less: Accumulated depreciation ( 124,529 ) ( 116,191 )
Total property and equipment, net $ 291,125 $ 298,498
Three months ended
March 31, 2024 March 31, 2023
Total depreciation expense for three months ended $ 8,338 $ 7,853
Included in:
Costs of sales related to inventory production $ 5,201 $ 4,726
Selling, general and administrative expenses $ 3,137 $ 3,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tails of the Company’s prepaid expenses and other current assets are summarized in the table below:
March 31, 2024 December 31, 2023
Prepaid expenses $ 9,899 8,486
Short term deposits 1,438 1,148
Other current assets 11,937 12,023
Excise and sales tax receivable 325 367
Prepaid taxes — 753
Prepaid expenses and other current assets $ 23,599 $ 22,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4</t>
        </is>
      </c>
    </row>
    <row r="3">
      <c r="A3" s="3" t="inlineStr">
        <is>
          <t>Other Assets, Noncurrent [Abstract]</t>
        </is>
      </c>
      <c r="B3" s="4" t="inlineStr">
        <is>
          <t xml:space="preserve"> </t>
        </is>
      </c>
    </row>
    <row r="4">
      <c r="A4" s="4" t="inlineStr">
        <is>
          <t>Schedule of Other Non-Current Assets</t>
        </is>
      </c>
      <c r="B4" s="4" t="inlineStr">
        <is>
          <t xml:space="preserve">Details of the Company’s other non-current assets are summarized in the table below:
March 31, 2024 December 31, 2023
Long term deposits $ 8,686 $ 8,686
Investment in affiliates 775 775
Restricted cash 3,573 3,573
Notes receivable 2,065 2,082
Other non-current assets $ 15,099 $ 15,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Details of the Company’s accrued expenses and other current liabilities are summarized in the table below:
March 31, 2024 December 31, 2023
Taxes - property and other $ 9,359 $ 12,067
Other accrued expenses 22,587 26,323
Payroll liabilities 10,994 13,260
Other current liabilities 8,349 7,009
Accrued expenses and other current liabilities $ 51,289 $ 58,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ummary of Outstanding Equity-Classified Warrants to Purchase Common Stock</t>
        </is>
      </c>
      <c r="B4" s="4" t="inlineStr">
        <is>
          <t xml:space="preserve">As of March 31, 2024 and December 31, 2023, outstanding equity-classified warrants to purchase Common Shares consisted of the following:
March 31, 2024 December 31, 2023
Expiration Number of Shares Exercise Price Number of Shares Exercise Price
September 21,2026 11,122,105 1.96 11,122,105 1.96
October 1, 2025 648,783 8.12 648,783 8.12
April 26, 2024 5,394,945 10.35 5,394,945 10.35
17,165,833 $ 4.83 17,165,833 $ 4.83 </t>
        </is>
      </c>
    </row>
    <row r="5">
      <c r="A5" s="4" t="inlineStr">
        <is>
          <t>Schedule of Warrant Activity</t>
        </is>
      </c>
      <c r="B5" s="4" t="inlineStr">
        <is>
          <t>Warrant activity for the three months ended March 31, 2024 and 2023 are summarized in the table below:
Weighted average
Number of exercise price
Warrants (Canadian Dollars)
Balance as of December 31, 2022 11,482,766 $ 7.22
Exercised — —
Expired ( 1,723,250 ) 3.10
Balance as of March 31, 2023 9,759,516 7.95
Balance as of December 31, 2023 17,165,833 4.83
Exercised — —
Expired — —
Balance as of March 31, 2024 17,165,833 4.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 Attributable to the Company</t>
        </is>
      </c>
      <c r="B4" s="4" t="inlineStr">
        <is>
          <t xml:space="preserve">Basic and diluted net loss per share attributable to the Company was calculated as follows:
Three months ended
March 31, 2024 March 31, 2023
Numerator:
Net loss $ ( 34,568 ) $ ( 36,572 )
Less: Net loss attributable to non-controlling interests 505 768
Net loss attributable to shareholders $ ( 35,073 ) $ ( 37,340 )
Denominator:
Weighted average shares outstanding - basic and diluted 445,633,865 401,438,546
Loss per share - basic and diluted $ ( 0.08 ) $ ( 0.0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Fair Value</t>
        </is>
      </c>
      <c r="B4" s="4" t="inlineStr">
        <is>
          <t>The following table presents the Company’s financial instruments that are measured at fair value on a recurring basis:
Level 1 Level 2 Level 3 Total
March 31, 2024
Derivative liability $ — $ — $ ( 2,466 ) $ ( 2,466 )
$ — $ — $ ( 2,466 ) $ ( 2,466 )
December 31, 2023
Derivative liability $ — $ — $ ( 119 ) $ ( 119 )
$ — $ — $ ( 119 ) $ ( 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March 31, 2024 December 31, 2023
Goodwill $ — $ 19,274
Less: Accumulated impairment on goodwill — ( 19,274 )
Total goodwill, net — —
Licenses 108,371 108,700
Trademarks 45,936 45,936
Customer Relationships 15,263 15,263
Total intangible assets 169,570 169,899
Less: Accumulated amortization ( 96,393 ) ( 93,132 )
Total intangible assets, net $ 73,177 $ 76,767 </t>
        </is>
      </c>
    </row>
    <row r="5">
      <c r="A5" s="4" t="inlineStr">
        <is>
          <t>Schedule of Amortization Expense</t>
        </is>
      </c>
      <c r="B5" s="4" t="inlineStr">
        <is>
          <t xml:space="preserve">The amortization expense for t he three months ended March 31, 2024 and 2023 are as follows:
Three months ended
March 31, 2024 March 31, 2023
Amortization expenses 3,261 4,8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3 Months Ended</t>
        </is>
      </c>
    </row>
    <row r="2">
      <c r="B2" s="2" t="inlineStr">
        <is>
          <t>Mar. 31, 2024</t>
        </is>
      </c>
    </row>
    <row r="3">
      <c r="A3" s="3" t="inlineStr">
        <is>
          <t>Selling, General and Administrative Expense [Abstract]</t>
        </is>
      </c>
      <c r="B3" s="4" t="inlineStr">
        <is>
          <t xml:space="preserve"> </t>
        </is>
      </c>
    </row>
    <row r="4">
      <c r="A4" s="4" t="inlineStr">
        <is>
          <t>Summary of Selling, General and Administrative Expenses</t>
        </is>
      </c>
      <c r="B4" s="4" t="inlineStr">
        <is>
          <t xml:space="preserve">Selling, general and administrative expenses are summarized in the table below:
Three months ended
March 31, 2024 March 31, 2023
Salaries and benefits $ 25,774 $ 28,566
Professional fees 2,556 2,853
Depreciation and amortization 7,080 8,589
Operating facilities costs 11,080 10,284
Operating office and general expenses 5,372 2,213
Advertising and promotion 1,005 1,939
Other fees and expenses 406 906
Total selling, general and administrative expenses $ 53,273 $ 55,3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ummary of Other Expense, Net</t>
        </is>
      </c>
      <c r="B4" s="4" t="inlineStr">
        <is>
          <t xml:space="preserve">Other expense, net is summarized in the table below:
Three months ended
March 31, 2024 March 31, 2023
Change in fair value of the derivative liability $ 2,347 30
Loss on deconsolidation — 2,473
Restructuring expense 2,576 3,178
Other income, net ( 87 ) ( 296 )
Loss on disposal of group 211 ( 600 )
Rental income ( 57 ) ( 842 )
Total other (income) expense, net $ 4,990 $ 3,9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 of discounts</t>
        </is>
      </c>
      <c r="B4" s="6" t="n">
        <v>122611</v>
      </c>
      <c r="C4" s="6" t="n">
        <v>124535</v>
      </c>
    </row>
    <row r="5">
      <c r="A5" s="4" t="inlineStr">
        <is>
          <t>Cost of sales related to inventory production</t>
        </is>
      </c>
      <c r="B5" s="5" t="n">
        <v>-80074</v>
      </c>
      <c r="C5" s="5" t="n">
        <v>-77454</v>
      </c>
    </row>
    <row r="6">
      <c r="A6" s="4" t="inlineStr">
        <is>
          <t>Gross Margin</t>
        </is>
      </c>
      <c r="B6" s="5" t="n">
        <v>42537</v>
      </c>
      <c r="C6" s="5" t="n">
        <v>47081</v>
      </c>
    </row>
    <row r="7">
      <c r="A7" s="4" t="inlineStr">
        <is>
          <t>Selling, general and administrative expenses</t>
        </is>
      </c>
      <c r="B7" s="5" t="n">
        <v>-53273</v>
      </c>
      <c r="C7" s="5" t="n">
        <v>-55350</v>
      </c>
    </row>
    <row r="8">
      <c r="A8" s="4" t="inlineStr">
        <is>
          <t>Loss from operations</t>
        </is>
      </c>
      <c r="B8" s="5" t="n">
        <v>-10736</v>
      </c>
      <c r="C8" s="5" t="n">
        <v>-8269</v>
      </c>
    </row>
    <row r="9">
      <c r="A9" s="3" t="inlineStr">
        <is>
          <t>Other expense:</t>
        </is>
      </c>
      <c r="B9" s="4" t="inlineStr">
        <is>
          <t xml:space="preserve"> </t>
        </is>
      </c>
      <c r="C9" s="4" t="inlineStr">
        <is>
          <t xml:space="preserve"> </t>
        </is>
      </c>
    </row>
    <row r="10">
      <c r="A10" s="4" t="inlineStr">
        <is>
          <t>Interest expense on leases</t>
        </is>
      </c>
      <c r="B10" s="5" t="n">
        <v>-940</v>
      </c>
      <c r="C10" s="5" t="n">
        <v>-1098</v>
      </c>
    </row>
    <row r="11">
      <c r="A11" s="4" t="inlineStr">
        <is>
          <t>Interest expense</t>
        </is>
      </c>
      <c r="B11" s="5" t="n">
        <v>-9034</v>
      </c>
      <c r="C11" s="5" t="n">
        <v>-12573</v>
      </c>
    </row>
    <row r="12">
      <c r="A12" s="4" t="inlineStr">
        <is>
          <t>Other (income), net</t>
        </is>
      </c>
      <c r="B12" s="5" t="n">
        <v>-4990</v>
      </c>
      <c r="C12" s="5" t="n">
        <v>-3943</v>
      </c>
    </row>
    <row r="13">
      <c r="A13" s="4" t="inlineStr">
        <is>
          <t>Total other expense</t>
        </is>
      </c>
      <c r="B13" s="5" t="n">
        <v>-14964</v>
      </c>
      <c r="C13" s="5" t="n">
        <v>-17614</v>
      </c>
    </row>
    <row r="14">
      <c r="A14" s="4" t="inlineStr">
        <is>
          <t>Loss before provision for income taxes</t>
        </is>
      </c>
      <c r="B14" s="5" t="n">
        <v>-25700</v>
      </c>
      <c r="C14" s="5" t="n">
        <v>-25883</v>
      </c>
    </row>
    <row r="15">
      <c r="A15" s="4" t="inlineStr">
        <is>
          <t>Income tax expense</t>
        </is>
      </c>
      <c r="B15" s="5" t="n">
        <v>-8868</v>
      </c>
      <c r="C15" s="5" t="n">
        <v>-10689</v>
      </c>
    </row>
    <row r="16">
      <c r="A16" s="4" t="inlineStr">
        <is>
          <t>Net loss and comprehensive loss</t>
        </is>
      </c>
      <c r="B16" s="5" t="n">
        <v>-34568</v>
      </c>
      <c r="C16" s="5" t="n">
        <v>-36572</v>
      </c>
    </row>
    <row r="17">
      <c r="A17" s="4" t="inlineStr">
        <is>
          <t>Net loss attributable to non-controlling interests</t>
        </is>
      </c>
      <c r="B17" s="5" t="n">
        <v>505</v>
      </c>
      <c r="C17" s="5" t="n">
        <v>768</v>
      </c>
    </row>
    <row r="18">
      <c r="A18" s="4" t="inlineStr">
        <is>
          <t>Net loss attributable to shareholders</t>
        </is>
      </c>
      <c r="B18" s="6" t="n">
        <v>-35073</v>
      </c>
      <c r="C18" s="6" t="n">
        <v>-37340</v>
      </c>
    </row>
    <row r="19">
      <c r="A19" s="4" t="inlineStr">
        <is>
          <t>Weighted-average number of shares used in earnings per share - basic</t>
        </is>
      </c>
      <c r="B19" s="5" t="n">
        <v>445633865</v>
      </c>
      <c r="C19" s="5" t="n">
        <v>401438546</v>
      </c>
    </row>
    <row r="20">
      <c r="A20" s="4" t="inlineStr">
        <is>
          <t>Weighted-average number of shares used in earnings per share - diluted</t>
        </is>
      </c>
      <c r="B20" s="5" t="n">
        <v>445633865</v>
      </c>
      <c r="C20" s="5" t="n">
        <v>401438546</v>
      </c>
    </row>
    <row r="21">
      <c r="A21" s="4" t="inlineStr">
        <is>
          <t>Loss attributable to shares (basic)</t>
        </is>
      </c>
      <c r="B21" s="7" t="n">
        <v>-0.08</v>
      </c>
      <c r="C21" s="7" t="n">
        <v>-0.09</v>
      </c>
    </row>
    <row r="22">
      <c r="A22" s="4" t="inlineStr">
        <is>
          <t>Loss attributable to shares (diluted)</t>
        </is>
      </c>
      <c r="B22" s="7" t="n">
        <v>-0.08</v>
      </c>
      <c r="C22" s="7"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ummary of Operating Results of Columbia Care MO, LLC</t>
        </is>
      </c>
      <c r="B4" s="4" t="inlineStr">
        <is>
          <t xml:space="preserve">The table below summarizes the operating results of Columbia Care UT, LLC for the three months ended March 31, 2024, and 2023:
Three months ended
March 31, 2024 March 31, 2023
Revenue $ 943 $ 1,199
Expenses $ 822 $ 1,2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Disaggregated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22611</v>
      </c>
      <c r="C4" s="6" t="n">
        <v>124535</v>
      </c>
    </row>
    <row r="5">
      <c r="A5" s="4" t="inlineStr">
        <is>
          <t>Dispensar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7238</v>
      </c>
      <c r="C7" s="5" t="n">
        <v>109156</v>
      </c>
    </row>
    <row r="8">
      <c r="A8" s="4" t="inlineStr">
        <is>
          <t>Cultivation and 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5373</v>
      </c>
      <c r="C10" s="5" t="n">
        <v>15362</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0</v>
      </c>
      <c r="C13" s="6" t="n">
        <v>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4</t>
        </is>
      </c>
      <c r="C2" s="2" t="inlineStr">
        <is>
          <t>Mar. 31, 2023</t>
        </is>
      </c>
    </row>
    <row r="3">
      <c r="A3" s="3" t="inlineStr">
        <is>
          <t>Disaggregation of Revenue [Abstract]</t>
        </is>
      </c>
      <c r="B3" s="4" t="inlineStr">
        <is>
          <t xml:space="preserve"> </t>
        </is>
      </c>
      <c r="C3" s="4" t="inlineStr">
        <is>
          <t xml:space="preserve"> </t>
        </is>
      </c>
    </row>
    <row r="4">
      <c r="A4" s="4" t="inlineStr">
        <is>
          <t>Revenue discount</t>
        </is>
      </c>
      <c r="B4" s="6" t="n">
        <v>36379</v>
      </c>
      <c r="C4" s="6" t="n">
        <v>332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Accessories and supplies</t>
        </is>
      </c>
      <c r="B3" s="6" t="n">
        <v>1429</v>
      </c>
      <c r="C3" s="6" t="n">
        <v>1158</v>
      </c>
    </row>
    <row r="4">
      <c r="A4" s="4" t="inlineStr">
        <is>
          <t>Work-in-process - cannabis in cures and final vault</t>
        </is>
      </c>
      <c r="B4" s="5" t="n">
        <v>89177</v>
      </c>
      <c r="C4" s="5" t="n">
        <v>86396</v>
      </c>
    </row>
    <row r="5">
      <c r="A5" s="4" t="inlineStr">
        <is>
          <t>Finished goods - dried cannabis, concentrate and edible products</t>
        </is>
      </c>
      <c r="B5" s="5" t="n">
        <v>20892</v>
      </c>
      <c r="C5" s="5" t="n">
        <v>24079</v>
      </c>
    </row>
    <row r="6">
      <c r="A6" s="4" t="inlineStr">
        <is>
          <t>Total inventory</t>
        </is>
      </c>
      <c r="B6" s="6" t="n">
        <v>111498</v>
      </c>
      <c r="C6" s="6" t="n">
        <v>1116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y - Additional Information (Details) - USD ($) $ in Thousands</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ventory write down</t>
        </is>
      </c>
      <c r="B4" s="6" t="n">
        <v>5430</v>
      </c>
      <c r="C4" s="6" t="n">
        <v>6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Schedule of Current and Long-Term Obligations, Ne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327959</v>
      </c>
      <c r="C3" s="6" t="n">
        <v>317728</v>
      </c>
    </row>
    <row r="4">
      <c r="A4" s="4" t="inlineStr">
        <is>
          <t>Unamortized debt discount</t>
        </is>
      </c>
      <c r="B4" s="5" t="n">
        <v>-10743</v>
      </c>
      <c r="C4" s="5" t="n">
        <v>-6598</v>
      </c>
    </row>
    <row r="5">
      <c r="A5" s="4" t="inlineStr">
        <is>
          <t>Unamortized deferred financing costs</t>
        </is>
      </c>
      <c r="B5" s="5" t="n">
        <v>-7697</v>
      </c>
      <c r="C5" s="5" t="n">
        <v>-7747</v>
      </c>
    </row>
    <row r="6">
      <c r="A6" s="4" t="inlineStr">
        <is>
          <t>Total debt, net</t>
        </is>
      </c>
      <c r="B6" s="5" t="n">
        <v>309519</v>
      </c>
      <c r="C6" s="5" t="n">
        <v>303383</v>
      </c>
    </row>
    <row r="7">
      <c r="A7" s="4" t="inlineStr">
        <is>
          <t>Less current portion, net</t>
        </is>
      </c>
      <c r="B7" s="5" t="n">
        <v>-4882</v>
      </c>
      <c r="C7" s="5" t="n">
        <v>-5905</v>
      </c>
    </row>
    <row r="8">
      <c r="A8" s="4" t="inlineStr">
        <is>
          <t>Long-term portion</t>
        </is>
      </c>
      <c r="B8" s="5" t="n">
        <v>304637</v>
      </c>
      <c r="C8" s="5" t="n">
        <v>297478</v>
      </c>
    </row>
    <row r="9">
      <c r="A9" s="4" t="inlineStr">
        <is>
          <t>2026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85000</v>
      </c>
      <c r="C11" s="5" t="n">
        <v>185000</v>
      </c>
    </row>
    <row r="12">
      <c r="A12" s="4" t="inlineStr">
        <is>
          <t>2024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13228</v>
      </c>
      <c r="C14" s="5" t="n">
        <v>13228</v>
      </c>
    </row>
    <row r="15">
      <c r="A15" s="4" t="inlineStr">
        <is>
          <t>2027 Convertibl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25750</v>
      </c>
      <c r="C17" s="5" t="n">
        <v>0</v>
      </c>
    </row>
    <row r="18">
      <c r="A18" s="4" t="inlineStr">
        <is>
          <t>2025 Convertible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59500</v>
      </c>
      <c r="C20" s="5" t="n">
        <v>74500</v>
      </c>
    </row>
    <row r="21">
      <c r="A21" s="4" t="inlineStr">
        <is>
          <t>Mortgage No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43356</v>
      </c>
      <c r="C23" s="5" t="n">
        <v>43500</v>
      </c>
    </row>
    <row r="24">
      <c r="A24" s="4" t="inlineStr">
        <is>
          <t>Acquisition Related Promissory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1125</v>
      </c>
      <c r="C26" s="6" t="n">
        <v>1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20"/>
  <sheetViews>
    <sheetView workbookViewId="0">
      <selection activeCell="A1" sqref="A1"/>
    </sheetView>
  </sheetViews>
  <sheetFormatPr baseColWidth="8" defaultRowHeight="15"/>
  <cols>
    <col width="69" customWidth="1" min="1" max="1"/>
    <col width="22" customWidth="1" min="2" max="2"/>
    <col width="32" customWidth="1" min="3" max="3"/>
    <col width="22" customWidth="1" min="4" max="4"/>
    <col width="22" customWidth="1" min="5" max="5"/>
    <col width="22" customWidth="1" min="6" max="6"/>
    <col width="33" customWidth="1" min="7" max="7"/>
    <col width="22" customWidth="1" min="8" max="8"/>
    <col width="22" customWidth="1" min="9" max="9"/>
    <col width="80" customWidth="1" min="10" max="10"/>
    <col width="29" customWidth="1" min="11" max="11"/>
    <col width="22" customWidth="1" min="12" max="12"/>
    <col width="22" customWidth="1" min="13" max="13"/>
    <col width="22" customWidth="1" min="14" max="14"/>
    <col width="25" customWidth="1" min="15" max="15"/>
    <col width="33" customWidth="1" min="16" max="16"/>
    <col width="22" customWidth="1" min="17" max="17"/>
    <col width="25" customWidth="1" min="18" max="18"/>
    <col width="22" customWidth="1" min="19" max="19"/>
    <col width="29" customWidth="1" min="20" max="20"/>
  </cols>
  <sheetData>
    <row r="1">
      <c r="A1" s="1" t="inlineStr">
        <is>
          <t>Current and Long-Term Debt - Additional Information (Details)</t>
        </is>
      </c>
      <c r="H1" s="2" t="inlineStr">
        <is>
          <t>1 Months Ended</t>
        </is>
      </c>
      <c r="K1" s="2" t="inlineStr">
        <is>
          <t>3 Months Ended</t>
        </is>
      </c>
      <c r="M1" s="2" t="inlineStr">
        <is>
          <t>9 Months Ended</t>
        </is>
      </c>
    </row>
    <row r="2">
      <c r="B2" s="2" t="inlineStr">
        <is>
          <t>Mar. 19, 2024 USD ($)</t>
        </is>
      </c>
      <c r="C2" s="2" t="inlineStr">
        <is>
          <t>Mar. 05, 2024 $ / shares shares</t>
        </is>
      </c>
      <c r="D2" s="2" t="inlineStr">
        <is>
          <t>Oct. 23, 2023 USD ($)</t>
        </is>
      </c>
      <c r="E2" s="2" t="inlineStr">
        <is>
          <t>Aug. 10, 2023 USD ($)</t>
        </is>
      </c>
      <c r="F2" s="2" t="inlineStr">
        <is>
          <t>Feb. 03, 2022 USD ($)</t>
        </is>
      </c>
      <c r="G2" s="2" t="inlineStr">
        <is>
          <t>Jun. 29, 2021 USD ($) $ / shares</t>
        </is>
      </c>
      <c r="H2" s="2" t="inlineStr">
        <is>
          <t>Jun. 30, 2022 USD ($)</t>
        </is>
      </c>
      <c r="I2" s="2" t="inlineStr">
        <is>
          <t>Dec. 31, 2021 USD ($)</t>
        </is>
      </c>
      <c r="J2" s="2" t="inlineStr">
        <is>
          <t>Jun. 29, 2021 USD ($) $ / shares</t>
        </is>
      </c>
      <c r="K2" s="2" t="inlineStr">
        <is>
          <t>Mar. 31, 2024 USD ($) shares</t>
        </is>
      </c>
      <c r="L2" s="2" t="inlineStr">
        <is>
          <t>Mar. 31, 2023 USD ($)</t>
        </is>
      </c>
      <c r="M2" s="2" t="inlineStr">
        <is>
          <t>Sep. 30, 2023 USD ($)</t>
        </is>
      </c>
      <c r="N2" s="2" t="inlineStr">
        <is>
          <t>Jun. 30, 2024 USD ($)</t>
        </is>
      </c>
      <c r="O2" s="2" t="inlineStr">
        <is>
          <t>Jun. 30, 2024 $ / shares</t>
        </is>
      </c>
      <c r="P2" s="2" t="inlineStr">
        <is>
          <t>Feb. 29, 2024 USD ($) $ / shares</t>
        </is>
      </c>
      <c r="Q2" s="2" t="inlineStr">
        <is>
          <t>Jan. 31, 2024 USD ($)</t>
        </is>
      </c>
      <c r="R2" s="2" t="inlineStr">
        <is>
          <t>Jan. 31, 2024 $ / shares</t>
        </is>
      </c>
      <c r="S2" s="2" t="inlineStr">
        <is>
          <t>Jan. 22, 2024 USD ($)</t>
        </is>
      </c>
      <c r="T2" s="2" t="inlineStr">
        <is>
          <t>Dec. 31, 2023 USD ($) shares</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4821662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420265306</v>
      </c>
    </row>
    <row r="5">
      <c r="A5" s="4" t="inlineStr">
        <is>
          <t>Weighted average interest rate on indebted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90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66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19000</v>
      </c>
    </row>
    <row r="7">
      <c r="A7" s="4" t="inlineStr">
        <is>
          <t>Completed portion of exch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6" t="n">
        <v>17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2024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13</v>
      </c>
      <c r="H10" s="4" t="inlineStr">
        <is>
          <t xml:space="preserve"> </t>
        </is>
      </c>
      <c r="I10" s="4" t="inlineStr">
        <is>
          <t xml:space="preserve"> </t>
        </is>
      </c>
      <c r="J10" s="9" t="n">
        <v>0.1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337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requency of interest accr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semi-annually</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2027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rivativ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632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952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2025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74500000</v>
      </c>
      <c r="H19" s="4" t="inlineStr">
        <is>
          <t xml:space="preserve"> </t>
        </is>
      </c>
      <c r="I19" s="4" t="inlineStr">
        <is>
          <t xml:space="preserve"> </t>
        </is>
      </c>
      <c r="J19" s="6" t="n">
        <v>74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6</v>
      </c>
      <c r="H20" s="4" t="inlineStr">
        <is>
          <t xml:space="preserve"> </t>
        </is>
      </c>
      <c r="I20" s="4" t="inlineStr">
        <is>
          <t xml:space="preserve"> </t>
        </is>
      </c>
      <c r="J20" s="9" t="n">
        <v>0.0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9" t="n">
        <v>0.06</v>
      </c>
      <c r="T20" s="4" t="inlineStr">
        <is>
          <t xml:space="preserve"> </t>
        </is>
      </c>
    </row>
    <row r="21">
      <c r="A21" s="4" t="inlineStr">
        <is>
          <t>Financ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19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6.49</v>
      </c>
      <c r="H22" s="4" t="inlineStr">
        <is>
          <t xml:space="preserve"> </t>
        </is>
      </c>
      <c r="I22" s="4" t="inlineStr">
        <is>
          <t xml:space="preserve"> </t>
        </is>
      </c>
      <c r="J22" s="7" t="n">
        <v>6.4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requency of interest accr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semi-annually</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mbedded derivative liability measured at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15099</v>
      </c>
      <c r="H24" s="4" t="inlineStr">
        <is>
          <t xml:space="preserve"> </t>
        </is>
      </c>
      <c r="I24" s="4" t="inlineStr">
        <is>
          <t xml:space="preserve"> </t>
        </is>
      </c>
      <c r="J24" s="6" t="n">
        <v>1509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ercentage price of principal amount redee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1.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ercentage of principal amount redee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version of Stock,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The Company may redeem the 2025 Convertible Notes at par, in whole or in part, on or after June 29, 2023, if the volume weighted average price of the Common Shares trading on the Canadian Stock Exchange or Cboe Canada for 15 of the 30 trading days immediately preceding the day on which the Company exercises its redemption right, exceeds 120.0% of the conversion price of the 2025 Convertible Notes at a Redemption Price equal to 100.0% of the principal amount of the 2025 Convertible Notes redeemed, plus accrued but unpaid interest, if any, up to but excluding the Redemption Date.</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ortgages | New Yo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inanc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5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requency of interest accr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9 monthly</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Jan.  01,  2027</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final balloon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8133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ortgages | New York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02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ortgages | New Jerse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65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Financ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9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02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requency of interest accru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9 monthly</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Jul. 15,  2027</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final balloon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5734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ortgages | Maryland | Firs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ggregate principal amount</t>
        </is>
      </c>
      <c r="B50" s="4" t="inlineStr">
        <is>
          <t xml:space="preserve"> </t>
        </is>
      </c>
      <c r="C50" s="4" t="inlineStr">
        <is>
          <t xml:space="preserve"> </t>
        </is>
      </c>
      <c r="D50" s="4" t="inlineStr">
        <is>
          <t xml:space="preserve"> </t>
        </is>
      </c>
      <c r="E50" s="6" t="n">
        <v>62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inancing costs</t>
        </is>
      </c>
      <c r="B51" s="4" t="inlineStr">
        <is>
          <t xml:space="preserve"> </t>
        </is>
      </c>
      <c r="C51" s="4" t="inlineStr">
        <is>
          <t xml:space="preserve"> </t>
        </is>
      </c>
      <c r="D51" s="4" t="inlineStr">
        <is>
          <t xml:space="preserve"> </t>
        </is>
      </c>
      <c r="E51" s="5" t="n">
        <v>19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inancing costs in connection with issuance of the Convertible Notes</t>
        </is>
      </c>
      <c r="B52" s="4" t="inlineStr">
        <is>
          <t xml:space="preserve"> </t>
        </is>
      </c>
      <c r="C52" s="4" t="inlineStr">
        <is>
          <t xml:space="preserve"> </t>
        </is>
      </c>
      <c r="D52" s="4" t="inlineStr">
        <is>
          <t xml:space="preserve"> </t>
        </is>
      </c>
      <c r="E52" s="6" t="n">
        <v>2903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requency of interest accrual</t>
        </is>
      </c>
      <c r="B53" s="4" t="inlineStr">
        <is>
          <t xml:space="preserve"> </t>
        </is>
      </c>
      <c r="C53" s="4" t="inlineStr">
        <is>
          <t xml:space="preserve"> </t>
        </is>
      </c>
      <c r="D53" s="4" t="inlineStr">
        <is>
          <t xml:space="preserve"> </t>
        </is>
      </c>
      <c r="E53" s="4" t="inlineStr">
        <is>
          <t>59 monthly</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turity date</t>
        </is>
      </c>
      <c r="B54" s="4" t="inlineStr">
        <is>
          <t xml:space="preserve"> </t>
        </is>
      </c>
      <c r="C54" s="4" t="inlineStr">
        <is>
          <t xml:space="preserve"> </t>
        </is>
      </c>
      <c r="D54" s="4" t="inlineStr">
        <is>
          <t xml:space="preserve"> </t>
        </is>
      </c>
      <c r="E54" s="4" t="inlineStr">
        <is>
          <t>Aug. 31,  2028</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ortgages | Maryland | Prime Rate | Firs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erest rate</t>
        </is>
      </c>
      <c r="B57" s="4" t="inlineStr">
        <is>
          <t xml:space="preserve"> </t>
        </is>
      </c>
      <c r="C57" s="4" t="inlineStr">
        <is>
          <t xml:space="preserve"> </t>
        </is>
      </c>
      <c r="D57" s="4" t="inlineStr">
        <is>
          <t xml:space="preserve"> </t>
        </is>
      </c>
      <c r="E57" s="8" t="n">
        <v>0.02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ortgages | Delaware | Second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ggregate principal amount</t>
        </is>
      </c>
      <c r="B60" s="4" t="inlineStr">
        <is>
          <t xml:space="preserve"> </t>
        </is>
      </c>
      <c r="C60" s="4" t="inlineStr">
        <is>
          <t xml:space="preserve"> </t>
        </is>
      </c>
      <c r="D60" s="4" t="inlineStr">
        <is>
          <t xml:space="preserve"> </t>
        </is>
      </c>
      <c r="E60" s="6" t="n">
        <v>18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Financing costs</t>
        </is>
      </c>
      <c r="B61" s="4" t="inlineStr">
        <is>
          <t xml:space="preserve"> </t>
        </is>
      </c>
      <c r="C61" s="4" t="inlineStr">
        <is>
          <t xml:space="preserve"> </t>
        </is>
      </c>
      <c r="D61" s="4" t="inlineStr">
        <is>
          <t xml:space="preserve"> </t>
        </is>
      </c>
      <c r="E61" s="5" t="n">
        <v>77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inancing costs in connection with issuance of the Convertible Notes</t>
        </is>
      </c>
      <c r="B62" s="4" t="inlineStr">
        <is>
          <t xml:space="preserve"> </t>
        </is>
      </c>
      <c r="C62" s="4" t="inlineStr">
        <is>
          <t xml:space="preserve"> </t>
        </is>
      </c>
      <c r="D62" s="4" t="inlineStr">
        <is>
          <t xml:space="preserve"> </t>
        </is>
      </c>
      <c r="E62" s="6" t="n">
        <v>1723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Frequency of interest accrual</t>
        </is>
      </c>
      <c r="B63" s="4" t="inlineStr">
        <is>
          <t xml:space="preserve"> </t>
        </is>
      </c>
      <c r="C63" s="4" t="inlineStr">
        <is>
          <t xml:space="preserve"> </t>
        </is>
      </c>
      <c r="D63" s="4" t="inlineStr">
        <is>
          <t xml:space="preserve"> </t>
        </is>
      </c>
      <c r="E63" s="4" t="inlineStr">
        <is>
          <t>59 monthly</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aturity date</t>
        </is>
      </c>
      <c r="B64" s="4" t="inlineStr">
        <is>
          <t xml:space="preserve"> </t>
        </is>
      </c>
      <c r="C64" s="4" t="inlineStr">
        <is>
          <t xml:space="preserve"> </t>
        </is>
      </c>
      <c r="D64" s="4" t="inlineStr">
        <is>
          <t xml:space="preserve"> </t>
        </is>
      </c>
      <c r="E64" s="4" t="inlineStr">
        <is>
          <t>Aug. 31,  2028</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ortgages | Delaware | Prime Rate | Second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terest rate</t>
        </is>
      </c>
      <c r="B67" s="4" t="inlineStr">
        <is>
          <t xml:space="preserve"> </t>
        </is>
      </c>
      <c r="C67" s="4" t="inlineStr">
        <is>
          <t xml:space="preserve"> </t>
        </is>
      </c>
      <c r="D67" s="4" t="inlineStr">
        <is>
          <t xml:space="preserve"> </t>
        </is>
      </c>
      <c r="E67" s="8" t="n">
        <v>0.02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13% Notes due May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Stated Interest rate</t>
        </is>
      </c>
      <c r="B70" s="4" t="inlineStr">
        <is>
          <t xml:space="preserve"> </t>
        </is>
      </c>
      <c r="C70" s="4" t="inlineStr">
        <is>
          <t xml:space="preserve"> </t>
        </is>
      </c>
      <c r="D70" s="9" t="n">
        <v>0.1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otes Reduction</t>
        </is>
      </c>
      <c r="B71" s="4" t="inlineStr">
        <is>
          <t xml:space="preserve"> </t>
        </is>
      </c>
      <c r="C71" s="4" t="inlineStr">
        <is>
          <t xml:space="preserve"> </t>
        </is>
      </c>
      <c r="D71" s="6" t="n">
        <v>2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xchange Agreement | Forecas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nversion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7" t="n">
        <v>0.57</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xchange Agreement | 2025 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nstrument, Repurchased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5000000</v>
      </c>
      <c r="L77" s="4" t="inlineStr">
        <is>
          <t xml:space="preserve"> </t>
        </is>
      </c>
      <c r="M77" s="4" t="inlineStr">
        <is>
          <t xml:space="preserve"> </t>
        </is>
      </c>
      <c r="N77" s="4" t="inlineStr">
        <is>
          <t xml:space="preserve"> </t>
        </is>
      </c>
      <c r="O77" s="4" t="inlineStr">
        <is>
          <t xml:space="preserve"> </t>
        </is>
      </c>
      <c r="P77" s="6" t="n">
        <v>5000000</v>
      </c>
      <c r="Q77" s="6" t="n">
        <v>5000000</v>
      </c>
      <c r="R77" s="4" t="inlineStr">
        <is>
          <t xml:space="preserve"> </t>
        </is>
      </c>
      <c r="S77" s="6" t="n">
        <v>25000000</v>
      </c>
      <c r="T77" s="4" t="inlineStr">
        <is>
          <t xml:space="preserve"> </t>
        </is>
      </c>
    </row>
    <row r="78">
      <c r="A78" s="4" t="inlineStr">
        <is>
          <t>Discount on weighted average price of commo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8" t="n">
        <v>0.125</v>
      </c>
      <c r="R78" s="4" t="inlineStr">
        <is>
          <t xml:space="preserve"> </t>
        </is>
      </c>
      <c r="S78" s="4" t="inlineStr">
        <is>
          <t xml:space="preserve"> </t>
        </is>
      </c>
      <c r="T78" s="4" t="inlineStr">
        <is>
          <t xml:space="preserve"> </t>
        </is>
      </c>
    </row>
    <row r="79">
      <c r="A79" s="4" t="inlineStr">
        <is>
          <t>Completed portion of exchan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xchange Agreement | 2025 Convertible Note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bt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mmon stock, shares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6856469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xchange Agreement | 2025 Convertible Notes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nversion price | (per share)</t>
        </is>
      </c>
      <c r="B85" s="4" t="inlineStr">
        <is>
          <t xml:space="preserve"> </t>
        </is>
      </c>
      <c r="C85" s="7" t="n">
        <v>0.8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7" t="n">
        <v>0.47</v>
      </c>
      <c r="Q85" s="4" t="inlineStr">
        <is>
          <t xml:space="preserve"> </t>
        </is>
      </c>
      <c r="R85" s="7" t="n">
        <v>0.41</v>
      </c>
      <c r="S85" s="4" t="inlineStr">
        <is>
          <t xml:space="preserve"> </t>
        </is>
      </c>
      <c r="T85" s="4" t="inlineStr">
        <is>
          <t xml:space="preserve"> </t>
        </is>
      </c>
    </row>
    <row r="86">
      <c r="A86" s="4" t="inlineStr">
        <is>
          <t>Trading volume of the Common Shares | shares</t>
        </is>
      </c>
      <c r="B86" s="4" t="inlineStr">
        <is>
          <t xml:space="preserve"> </t>
        </is>
      </c>
      <c r="C86" s="5" t="n">
        <v>6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Exchange Agreement | 2025 Convertible Notes | Foreca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Instrument, Repurchased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50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iscount on weighted average price of commo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8" t="n">
        <v>0.125</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ought Deal Private Placement | 2026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6" t="n">
        <v>185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Instrument Stated Interest rate</t>
        </is>
      </c>
      <c r="B94" s="4" t="inlineStr">
        <is>
          <t xml:space="preserve"> </t>
        </is>
      </c>
      <c r="C94" s="4" t="inlineStr">
        <is>
          <t xml:space="preserve"> </t>
        </is>
      </c>
      <c r="D94" s="4" t="inlineStr">
        <is>
          <t xml:space="preserve"> </t>
        </is>
      </c>
      <c r="E94" s="4" t="inlineStr">
        <is>
          <t xml:space="preserve"> </t>
        </is>
      </c>
      <c r="F94" s="8" t="n">
        <v>0.09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ggregate gross proceeds</t>
        </is>
      </c>
      <c r="B95" s="4" t="inlineStr">
        <is>
          <t xml:space="preserve"> </t>
        </is>
      </c>
      <c r="C95" s="4" t="inlineStr">
        <is>
          <t xml:space="preserve"> </t>
        </is>
      </c>
      <c r="D95" s="4" t="inlineStr">
        <is>
          <t xml:space="preserve"> </t>
        </is>
      </c>
      <c r="E95" s="4" t="inlineStr">
        <is>
          <t xml:space="preserve"> </t>
        </is>
      </c>
      <c r="F95" s="6" t="n">
        <v>15325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ercentage of debt issued</t>
        </is>
      </c>
      <c r="B96" s="4" t="inlineStr">
        <is>
          <t xml:space="preserve"> </t>
        </is>
      </c>
      <c r="C96" s="4" t="inlineStr">
        <is>
          <t xml:space="preserve"> </t>
        </is>
      </c>
      <c r="D96" s="4" t="inlineStr">
        <is>
          <t xml:space="preserve"> </t>
        </is>
      </c>
      <c r="E96" s="4" t="inlineStr">
        <is>
          <t xml:space="preserve"> </t>
        </is>
      </c>
      <c r="F96" s="9" t="n">
        <v>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Frequency of interest accrual</t>
        </is>
      </c>
      <c r="B97" s="4" t="inlineStr">
        <is>
          <t xml:space="preserve"> </t>
        </is>
      </c>
      <c r="C97" s="4" t="inlineStr">
        <is>
          <t xml:space="preserve"> </t>
        </is>
      </c>
      <c r="D97" s="4" t="inlineStr">
        <is>
          <t xml:space="preserve"> </t>
        </is>
      </c>
      <c r="E97" s="4" t="inlineStr">
        <is>
          <t xml:space="preserve"> </t>
        </is>
      </c>
      <c r="F97" s="4" t="inlineStr">
        <is>
          <t>semi-annually</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Feb.  03,  2026</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Bought Deal Private Placement | 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Debt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Debt Instrument Stated Interest rate</t>
        </is>
      </c>
      <c r="B101" s="4" t="inlineStr">
        <is>
          <t xml:space="preserve"> </t>
        </is>
      </c>
      <c r="C101" s="4" t="inlineStr">
        <is>
          <t xml:space="preserve"> </t>
        </is>
      </c>
      <c r="D101" s="4" t="inlineStr">
        <is>
          <t xml:space="preserve"> </t>
        </is>
      </c>
      <c r="E101" s="4" t="inlineStr">
        <is>
          <t xml:space="preserve"> </t>
        </is>
      </c>
      <c r="F101" s="9" t="n">
        <v>0.1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exchange</t>
        </is>
      </c>
      <c r="B102" s="4" t="inlineStr">
        <is>
          <t xml:space="preserve"> </t>
        </is>
      </c>
      <c r="C102" s="4" t="inlineStr">
        <is>
          <t xml:space="preserve"> </t>
        </is>
      </c>
      <c r="D102" s="4" t="inlineStr">
        <is>
          <t xml:space="preserve"> </t>
        </is>
      </c>
      <c r="E102" s="4" t="inlineStr">
        <is>
          <t xml:space="preserve"> </t>
        </is>
      </c>
      <c r="F102" s="6" t="n">
        <v>3175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ought Deal Private Placement | Term Debt | Debt Modific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Debt Instrument Stated Interest rate</t>
        </is>
      </c>
      <c r="B105" s="4" t="inlineStr">
        <is>
          <t xml:space="preserve"> </t>
        </is>
      </c>
      <c r="C105" s="4" t="inlineStr">
        <is>
          <t xml:space="preserve"> </t>
        </is>
      </c>
      <c r="D105" s="4" t="inlineStr">
        <is>
          <t xml:space="preserve"> </t>
        </is>
      </c>
      <c r="E105" s="4" t="inlineStr">
        <is>
          <t xml:space="preserve"> </t>
        </is>
      </c>
      <c r="F105" s="9" t="n">
        <v>0.1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Unamortized debt discount and issuance costs</t>
        </is>
      </c>
      <c r="B106" s="4" t="inlineStr">
        <is>
          <t xml:space="preserve"> </t>
        </is>
      </c>
      <c r="C106" s="4" t="inlineStr">
        <is>
          <t xml:space="preserve"> </t>
        </is>
      </c>
      <c r="D106" s="4" t="inlineStr">
        <is>
          <t xml:space="preserve"> </t>
        </is>
      </c>
      <c r="E106" s="4" t="inlineStr">
        <is>
          <t xml:space="preserve"> </t>
        </is>
      </c>
      <c r="F106" s="6" t="n">
        <v>2153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reditor fees</t>
        </is>
      </c>
      <c r="B107" s="4" t="inlineStr">
        <is>
          <t xml:space="preserve"> </t>
        </is>
      </c>
      <c r="C107" s="4" t="inlineStr">
        <is>
          <t xml:space="preserve"> </t>
        </is>
      </c>
      <c r="D107" s="4" t="inlineStr">
        <is>
          <t xml:space="preserve"> </t>
        </is>
      </c>
      <c r="E107" s="4" t="inlineStr">
        <is>
          <t xml:space="preserve"> </t>
        </is>
      </c>
      <c r="F107" s="5" t="n">
        <v>7189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Legal fees</t>
        </is>
      </c>
      <c r="B108" s="4" t="inlineStr">
        <is>
          <t xml:space="preserve"> </t>
        </is>
      </c>
      <c r="C108" s="4" t="inlineStr">
        <is>
          <t xml:space="preserve"> </t>
        </is>
      </c>
      <c r="D108" s="4" t="inlineStr">
        <is>
          <t xml:space="preserve"> </t>
        </is>
      </c>
      <c r="E108" s="4" t="inlineStr">
        <is>
          <t xml:space="preserve"> </t>
        </is>
      </c>
      <c r="F108" s="6" t="n">
        <v>301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Bought Deal Private Placement | 2027 Convertible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Debt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Aggregate principal amount</t>
        </is>
      </c>
      <c r="B111" s="6" t="n">
        <v>2575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nstrument Stated Interest rate</t>
        </is>
      </c>
      <c r="B112" s="9" t="n">
        <v>0.0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ggregate gross proceeds</t>
        </is>
      </c>
      <c r="B113" s="6" t="n">
        <v>156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ercentage of debt issued</t>
        </is>
      </c>
      <c r="B114" s="9" t="n">
        <v>0.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Frequency of interest accrual</t>
        </is>
      </c>
      <c r="B115" s="4" t="inlineStr">
        <is>
          <t>semi-annuall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Maturity date</t>
        </is>
      </c>
      <c r="B116" s="4" t="inlineStr">
        <is>
          <t>Mar. 19,  2027</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Bought Deal Private Placement | 2025 Convertible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Debt Disclosur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bt Instrument Stated Interest rate</t>
        </is>
      </c>
      <c r="B119" s="9" t="n">
        <v>0.0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bt exchange</t>
        </is>
      </c>
      <c r="B120" s="6" t="n">
        <v>5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sheetData>
  <mergeCells count="5">
    <mergeCell ref="A1:A2"/>
    <mergeCell ref="H1:J1"/>
    <mergeCell ref="K1:L1"/>
    <mergeCell ref="N1:O1"/>
    <mergeCell ref="Q1:R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Debt - Total Interest and Amortization Expense on Debt Obligations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 on debt</t>
        </is>
      </c>
      <c r="B4" s="6" t="n">
        <v>7315</v>
      </c>
      <c r="C4" s="6" t="n">
        <v>10395</v>
      </c>
    </row>
    <row r="5">
      <c r="A5" s="4" t="inlineStr">
        <is>
          <t>Amortization of debt discount</t>
        </is>
      </c>
      <c r="B5" s="5" t="n">
        <v>1214</v>
      </c>
      <c r="C5" s="5" t="n">
        <v>1376</v>
      </c>
    </row>
    <row r="6">
      <c r="A6" s="4" t="inlineStr">
        <is>
          <t>Amortization of debt premium</t>
        </is>
      </c>
      <c r="B6" s="5" t="n">
        <v>0</v>
      </c>
      <c r="C6" s="5" t="n">
        <v>-26</v>
      </c>
    </row>
    <row r="7">
      <c r="A7" s="4" t="inlineStr">
        <is>
          <t>Amortization of debt issuance costs</t>
        </is>
      </c>
      <c r="B7" s="5" t="n">
        <v>643</v>
      </c>
      <c r="C7" s="5" t="n">
        <v>941</v>
      </c>
    </row>
    <row r="8">
      <c r="A8" s="4" t="inlineStr">
        <is>
          <t>Other interest income, net</t>
        </is>
      </c>
      <c r="B8" s="5" t="n">
        <v>-138</v>
      </c>
      <c r="C8" s="5" t="n">
        <v>-113</v>
      </c>
    </row>
    <row r="9">
      <c r="A9" s="4" t="inlineStr">
        <is>
          <t>Total interest expense, net</t>
        </is>
      </c>
      <c r="B9" s="6" t="n">
        <v>9034</v>
      </c>
      <c r="C9" s="6" t="n">
        <v>125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Property and Equipment and Related Depreciation Expense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415654</v>
      </c>
      <c r="C4" s="4" t="inlineStr">
        <is>
          <t xml:space="preserve"> </t>
        </is>
      </c>
      <c r="D4" s="6" t="n">
        <v>414689</v>
      </c>
    </row>
    <row r="5">
      <c r="A5" s="4" t="inlineStr">
        <is>
          <t>Less: Accumulated depreciation</t>
        </is>
      </c>
      <c r="B5" s="5" t="n">
        <v>-124529</v>
      </c>
      <c r="C5" s="4" t="inlineStr">
        <is>
          <t xml:space="preserve"> </t>
        </is>
      </c>
      <c r="D5" s="5" t="n">
        <v>-116191</v>
      </c>
    </row>
    <row r="6">
      <c r="A6" s="4" t="inlineStr">
        <is>
          <t>Total property and equipment, net</t>
        </is>
      </c>
      <c r="B6" s="5" t="n">
        <v>291125</v>
      </c>
      <c r="C6" s="4" t="inlineStr">
        <is>
          <t xml:space="preserve"> </t>
        </is>
      </c>
      <c r="D6" s="5" t="n">
        <v>298498</v>
      </c>
    </row>
    <row r="7">
      <c r="A7" s="4" t="inlineStr">
        <is>
          <t>Total depreciation expense</t>
        </is>
      </c>
      <c r="B7" s="5" t="n">
        <v>8338</v>
      </c>
      <c r="C7" s="6" t="n">
        <v>7853</v>
      </c>
      <c r="D7" s="4" t="inlineStr">
        <is>
          <t xml:space="preserve"> </t>
        </is>
      </c>
    </row>
    <row r="8">
      <c r="A8" s="4" t="inlineStr">
        <is>
          <t>Costs of Sales Related to Inventory Production</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5" t="n">
        <v>5201</v>
      </c>
      <c r="C10" s="5" t="n">
        <v>4726</v>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5" t="n">
        <v>3137</v>
      </c>
      <c r="C13" s="6" t="n">
        <v>3127</v>
      </c>
      <c r="D13" s="4" t="inlineStr">
        <is>
          <t xml:space="preserve"> </t>
        </is>
      </c>
    </row>
    <row r="14">
      <c r="A14" s="4" t="inlineStr">
        <is>
          <t>Land and Building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5" t="n">
        <v>115277</v>
      </c>
      <c r="C16" s="4" t="inlineStr">
        <is>
          <t xml:space="preserve"> </t>
        </is>
      </c>
      <c r="D16" s="5" t="n">
        <v>115277</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5" t="n">
        <v>10981</v>
      </c>
      <c r="C19" s="4" t="inlineStr">
        <is>
          <t xml:space="preserve"> </t>
        </is>
      </c>
      <c r="D19" s="5" t="n">
        <v>10981</v>
      </c>
    </row>
    <row r="20">
      <c r="A20" s="4" t="inlineStr">
        <is>
          <t>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 gross</t>
        </is>
      </c>
      <c r="B22" s="5" t="n">
        <v>43429</v>
      </c>
      <c r="C22" s="4" t="inlineStr">
        <is>
          <t xml:space="preserve"> </t>
        </is>
      </c>
      <c r="D22" s="5" t="n">
        <v>43123</v>
      </c>
    </row>
    <row r="23">
      <c r="A23" s="4" t="inlineStr">
        <is>
          <t>Computers and 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 gross</t>
        </is>
      </c>
      <c r="B25" s="5" t="n">
        <v>3985</v>
      </c>
      <c r="C25" s="4" t="inlineStr">
        <is>
          <t xml:space="preserve"> </t>
        </is>
      </c>
      <c r="D25" s="5" t="n">
        <v>4033</v>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 gross</t>
        </is>
      </c>
      <c r="B28" s="5" t="n">
        <v>236976</v>
      </c>
      <c r="C28" s="4" t="inlineStr">
        <is>
          <t xml:space="preserve"> </t>
        </is>
      </c>
      <c r="D28" s="5" t="n">
        <v>207846</v>
      </c>
    </row>
    <row r="29">
      <c r="A29" s="4" t="inlineStr">
        <is>
          <t>Construction in 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property and equipment, gross</t>
        </is>
      </c>
      <c r="B31" s="6" t="n">
        <v>5006</v>
      </c>
      <c r="C31" s="4" t="inlineStr">
        <is>
          <t xml:space="preserve"> </t>
        </is>
      </c>
      <c r="D31" s="6" t="n">
        <v>334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9899</v>
      </c>
      <c r="C3" s="6" t="n">
        <v>8486</v>
      </c>
    </row>
    <row r="4">
      <c r="A4" s="4" t="inlineStr">
        <is>
          <t>Short term deposits</t>
        </is>
      </c>
      <c r="B4" s="5" t="n">
        <v>1438</v>
      </c>
      <c r="C4" s="5" t="n">
        <v>1148</v>
      </c>
    </row>
    <row r="5">
      <c r="A5" s="4" t="inlineStr">
        <is>
          <t>Other current assets</t>
        </is>
      </c>
      <c r="B5" s="5" t="n">
        <v>11937</v>
      </c>
      <c r="C5" s="5" t="n">
        <v>12023</v>
      </c>
    </row>
    <row r="6">
      <c r="A6" s="4" t="inlineStr">
        <is>
          <t>Excise and sales tax receivable</t>
        </is>
      </c>
      <c r="B6" s="5" t="n">
        <v>325</v>
      </c>
      <c r="C6" s="5" t="n">
        <v>367</v>
      </c>
    </row>
    <row r="7">
      <c r="A7" s="4" t="inlineStr">
        <is>
          <t>Prepaid taxes</t>
        </is>
      </c>
      <c r="B7" s="5" t="n">
        <v>0</v>
      </c>
      <c r="C7" s="5" t="n">
        <v>753</v>
      </c>
    </row>
    <row r="8">
      <c r="A8" s="4" t="inlineStr">
        <is>
          <t>Prepaid expenses and other current assets</t>
        </is>
      </c>
      <c r="B8" s="6" t="n">
        <v>23599</v>
      </c>
      <c r="C8" s="6" t="n">
        <v>22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8" customWidth="1" min="5" max="5"/>
    <col width="27" customWidth="1" min="6" max="6"/>
    <col width="20" customWidth="1" min="7" max="7"/>
    <col width="63" customWidth="1" min="8" max="8"/>
    <col width="25" customWidth="1" min="9" max="9"/>
  </cols>
  <sheetData>
    <row r="1">
      <c r="A1" s="1" t="inlineStr">
        <is>
          <t>CONDENSED CONSOLIDATED INTERIM STATEMENTS OF CHANGES IN EQUITY (Unaudited) - USD ($) $ in Thousands</t>
        </is>
      </c>
      <c r="C1" s="2" t="inlineStr">
        <is>
          <t>Total</t>
        </is>
      </c>
      <c r="D1" s="2" t="inlineStr">
        <is>
          <t>Common Shares</t>
        </is>
      </c>
      <c r="E1" s="2" t="inlineStr">
        <is>
          <t>Proportionate Voting Shares</t>
        </is>
      </c>
      <c r="F1" s="2" t="inlineStr">
        <is>
          <t>Additional Paid-in Capital</t>
        </is>
      </c>
      <c r="G1" s="2" t="inlineStr">
        <is>
          <t>Accumulated Deficit</t>
        </is>
      </c>
      <c r="H1" s="2" t="inlineStr">
        <is>
          <t>Total The Cannabist Company Holdings Inc. Shareholders' Equity</t>
        </is>
      </c>
      <c r="I1" s="2" t="inlineStr">
        <is>
          <t>Non-Controlling Interest</t>
        </is>
      </c>
    </row>
    <row r="2">
      <c r="A2" s="4" t="inlineStr">
        <is>
          <t>Beginning Balance at Dec. 31, 2022</t>
        </is>
      </c>
      <c r="C2" s="6" t="n">
        <v>206903</v>
      </c>
      <c r="D2" s="4" t="inlineStr">
        <is>
          <t xml:space="preserve"> </t>
        </is>
      </c>
      <c r="E2" s="4" t="inlineStr">
        <is>
          <t xml:space="preserve"> </t>
        </is>
      </c>
      <c r="F2" s="6" t="n">
        <v>1117287</v>
      </c>
      <c r="G2" s="6" t="n">
        <v>-904003</v>
      </c>
      <c r="H2" s="6" t="n">
        <v>213284</v>
      </c>
      <c r="I2" s="6" t="n">
        <v>-6381</v>
      </c>
    </row>
    <row r="3">
      <c r="A3" s="4" t="inlineStr">
        <is>
          <t>Beginning Balance, Shares at Dec. 31, 2022</t>
        </is>
      </c>
      <c r="C3" s="4" t="inlineStr">
        <is>
          <t xml:space="preserve"> </t>
        </is>
      </c>
      <c r="D3" s="5" t="n">
        <v>391238484</v>
      </c>
      <c r="E3" s="5" t="n">
        <v>10009819</v>
      </c>
      <c r="F3" s="4" t="inlineStr">
        <is>
          <t xml:space="preserve"> </t>
        </is>
      </c>
      <c r="G3" s="4" t="inlineStr">
        <is>
          <t xml:space="preserve"> </t>
        </is>
      </c>
      <c r="H3" s="4" t="inlineStr">
        <is>
          <t xml:space="preserve"> </t>
        </is>
      </c>
      <c r="I3" s="4" t="inlineStr">
        <is>
          <t xml:space="preserve"> </t>
        </is>
      </c>
    </row>
    <row r="4">
      <c r="A4" s="4" t="inlineStr">
        <is>
          <t>Equity-based compensation</t>
        </is>
      </c>
      <c r="B4" s="4" t="inlineStr">
        <is>
          <t>[1]</t>
        </is>
      </c>
      <c r="C4" s="5" t="n">
        <v>6611</v>
      </c>
      <c r="D4" s="4" t="inlineStr">
        <is>
          <t xml:space="preserve"> </t>
        </is>
      </c>
      <c r="E4" s="4" t="inlineStr">
        <is>
          <t xml:space="preserve"> </t>
        </is>
      </c>
      <c r="F4" s="5" t="n">
        <v>6611</v>
      </c>
      <c r="G4" s="4" t="inlineStr">
        <is>
          <t xml:space="preserve"> </t>
        </is>
      </c>
      <c r="H4" s="5" t="n">
        <v>6611</v>
      </c>
      <c r="I4" s="4" t="inlineStr">
        <is>
          <t xml:space="preserve"> </t>
        </is>
      </c>
    </row>
    <row r="5">
      <c r="A5" s="4" t="inlineStr">
        <is>
          <t>Equity-based compensation, Shares</t>
        </is>
      </c>
      <c r="B5" s="4" t="inlineStr">
        <is>
          <t>[1]</t>
        </is>
      </c>
      <c r="C5" s="4" t="inlineStr">
        <is>
          <t xml:space="preserve"> </t>
        </is>
      </c>
      <c r="D5" s="5" t="n">
        <v>211694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between classes of shares, Shares</t>
        </is>
      </c>
      <c r="C6" s="4" t="inlineStr">
        <is>
          <t xml:space="preserve"> </t>
        </is>
      </c>
      <c r="D6" s="5" t="n">
        <v>54158</v>
      </c>
      <c r="E6" s="5" t="n">
        <v>-54158</v>
      </c>
      <c r="F6" s="4" t="inlineStr">
        <is>
          <t xml:space="preserve"> </t>
        </is>
      </c>
      <c r="G6" s="4" t="inlineStr">
        <is>
          <t xml:space="preserve"> </t>
        </is>
      </c>
      <c r="H6" s="4" t="inlineStr">
        <is>
          <t xml:space="preserve"> </t>
        </is>
      </c>
      <c r="I6" s="4" t="inlineStr">
        <is>
          <t xml:space="preserve"> </t>
        </is>
      </c>
    </row>
    <row r="7">
      <c r="A7" s="4" t="inlineStr">
        <is>
          <t>Deconsolidation of subsidiary</t>
        </is>
      </c>
      <c r="C7" s="5" t="n">
        <v>4383</v>
      </c>
      <c r="D7" s="4" t="inlineStr">
        <is>
          <t xml:space="preserve"> </t>
        </is>
      </c>
      <c r="E7" s="4" t="inlineStr">
        <is>
          <t xml:space="preserve"> </t>
        </is>
      </c>
      <c r="F7" s="4" t="inlineStr">
        <is>
          <t xml:space="preserve"> </t>
        </is>
      </c>
      <c r="G7" s="4" t="inlineStr">
        <is>
          <t xml:space="preserve"> </t>
        </is>
      </c>
      <c r="H7" s="4" t="inlineStr">
        <is>
          <t xml:space="preserve"> </t>
        </is>
      </c>
      <c r="I7" s="5" t="n">
        <v>4383</v>
      </c>
    </row>
    <row r="8">
      <c r="A8" s="4" t="inlineStr">
        <is>
          <t>Net loss</t>
        </is>
      </c>
      <c r="C8" s="5" t="n">
        <v>-36572</v>
      </c>
      <c r="D8" s="4" t="inlineStr">
        <is>
          <t xml:space="preserve"> </t>
        </is>
      </c>
      <c r="E8" s="4" t="inlineStr">
        <is>
          <t xml:space="preserve"> </t>
        </is>
      </c>
      <c r="F8" s="4" t="inlineStr">
        <is>
          <t xml:space="preserve"> </t>
        </is>
      </c>
      <c r="G8" s="5" t="n">
        <v>-37340</v>
      </c>
      <c r="H8" s="5" t="n">
        <v>-37340</v>
      </c>
      <c r="I8" s="5" t="n">
        <v>768</v>
      </c>
    </row>
    <row r="9">
      <c r="A9" s="4" t="inlineStr">
        <is>
          <t>Ending Balance at Mar. 31, 2023</t>
        </is>
      </c>
      <c r="C9" s="5" t="n">
        <v>181325</v>
      </c>
      <c r="D9" s="4" t="inlineStr">
        <is>
          <t xml:space="preserve"> </t>
        </is>
      </c>
      <c r="E9" s="4" t="inlineStr">
        <is>
          <t xml:space="preserve"> </t>
        </is>
      </c>
      <c r="F9" s="5" t="n">
        <v>1123898</v>
      </c>
      <c r="G9" s="5" t="n">
        <v>-941343</v>
      </c>
      <c r="H9" s="5" t="n">
        <v>182555</v>
      </c>
      <c r="I9" s="5" t="n">
        <v>-1230</v>
      </c>
    </row>
    <row r="10">
      <c r="A10" s="4" t="inlineStr">
        <is>
          <t>Ending Balance, Shares at Mar. 31, 2023</t>
        </is>
      </c>
      <c r="C10" s="4" t="inlineStr">
        <is>
          <t xml:space="preserve"> </t>
        </is>
      </c>
      <c r="D10" s="5" t="n">
        <v>393409586</v>
      </c>
      <c r="E10" s="5" t="n">
        <v>9955661</v>
      </c>
      <c r="F10" s="4" t="inlineStr">
        <is>
          <t xml:space="preserve"> </t>
        </is>
      </c>
      <c r="G10" s="4" t="inlineStr">
        <is>
          <t xml:space="preserve"> </t>
        </is>
      </c>
      <c r="H10" s="4" t="inlineStr">
        <is>
          <t xml:space="preserve"> </t>
        </is>
      </c>
      <c r="I10" s="4" t="inlineStr">
        <is>
          <t xml:space="preserve"> </t>
        </is>
      </c>
    </row>
    <row r="11">
      <c r="A11" s="4" t="inlineStr">
        <is>
          <t>Beginning Balance at Dec. 31, 2023</t>
        </is>
      </c>
      <c r="C11" s="5" t="n">
        <v>65352</v>
      </c>
      <c r="D11" s="4" t="inlineStr">
        <is>
          <t xml:space="preserve"> </t>
        </is>
      </c>
      <c r="E11" s="4" t="inlineStr">
        <is>
          <t xml:space="preserve"> </t>
        </is>
      </c>
      <c r="F11" s="5" t="n">
        <v>1146154</v>
      </c>
      <c r="G11" s="5" t="n">
        <v>-1079282</v>
      </c>
      <c r="H11" s="5" t="n">
        <v>66872</v>
      </c>
      <c r="I11" s="5" t="n">
        <v>-1520</v>
      </c>
    </row>
    <row r="12">
      <c r="A12" s="4" t="inlineStr">
        <is>
          <t>Beginning Balance, Shares at Dec. 31, 2023</t>
        </is>
      </c>
      <c r="C12" s="4" t="inlineStr">
        <is>
          <t xml:space="preserve"> </t>
        </is>
      </c>
      <c r="D12" s="5" t="n">
        <v>420265306</v>
      </c>
      <c r="E12" s="5" t="n">
        <v>9807881</v>
      </c>
      <c r="F12" s="4" t="inlineStr">
        <is>
          <t xml:space="preserve"> </t>
        </is>
      </c>
      <c r="G12" s="4" t="inlineStr">
        <is>
          <t xml:space="preserve"> </t>
        </is>
      </c>
      <c r="H12" s="4" t="inlineStr">
        <is>
          <t xml:space="preserve"> </t>
        </is>
      </c>
      <c r="I12" s="4" t="inlineStr">
        <is>
          <t xml:space="preserve"> </t>
        </is>
      </c>
    </row>
    <row r="13">
      <c r="A13" s="4" t="inlineStr">
        <is>
          <t>Equity-based compensation</t>
        </is>
      </c>
      <c r="B13" s="4" t="inlineStr">
        <is>
          <t>[1]</t>
        </is>
      </c>
      <c r="C13" s="5" t="n">
        <v>3182</v>
      </c>
      <c r="D13" s="4" t="inlineStr">
        <is>
          <t xml:space="preserve"> </t>
        </is>
      </c>
      <c r="E13" s="4" t="inlineStr">
        <is>
          <t xml:space="preserve"> </t>
        </is>
      </c>
      <c r="F13" s="5" t="n">
        <v>3182</v>
      </c>
      <c r="G13" s="4" t="inlineStr">
        <is>
          <t xml:space="preserve"> </t>
        </is>
      </c>
      <c r="H13" s="5" t="n">
        <v>3182</v>
      </c>
      <c r="I13" s="4" t="inlineStr">
        <is>
          <t xml:space="preserve"> </t>
        </is>
      </c>
    </row>
    <row r="14">
      <c r="A14" s="4" t="inlineStr">
        <is>
          <t>Conversion of convertible notes</t>
        </is>
      </c>
      <c r="C14" s="5" t="n">
        <v>10000</v>
      </c>
      <c r="D14" s="4" t="inlineStr">
        <is>
          <t xml:space="preserve"> </t>
        </is>
      </c>
      <c r="E14" s="4" t="inlineStr">
        <is>
          <t xml:space="preserve"> </t>
        </is>
      </c>
      <c r="F14" s="5" t="n">
        <v>10000</v>
      </c>
      <c r="G14" s="4" t="inlineStr">
        <is>
          <t xml:space="preserve"> </t>
        </is>
      </c>
      <c r="H14" s="5" t="n">
        <v>10000</v>
      </c>
      <c r="I14" s="4" t="inlineStr">
        <is>
          <t xml:space="preserve"> </t>
        </is>
      </c>
    </row>
    <row r="15">
      <c r="A15" s="4" t="inlineStr">
        <is>
          <t>Conversion of convertible notes, Shares</t>
        </is>
      </c>
      <c r="C15" s="4" t="inlineStr">
        <is>
          <t xml:space="preserve"> </t>
        </is>
      </c>
      <c r="D15" s="5" t="n">
        <v>2584525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between classes of shares, Shares</t>
        </is>
      </c>
      <c r="C16" s="4" t="inlineStr">
        <is>
          <t xml:space="preserve"> </t>
        </is>
      </c>
      <c r="D16" s="5" t="n">
        <v>2106055</v>
      </c>
      <c r="E16" s="5" t="n">
        <v>-2106055</v>
      </c>
      <c r="F16" s="4" t="inlineStr">
        <is>
          <t xml:space="preserve"> </t>
        </is>
      </c>
      <c r="G16" s="4" t="inlineStr">
        <is>
          <t xml:space="preserve"> </t>
        </is>
      </c>
      <c r="H16" s="4" t="inlineStr">
        <is>
          <t xml:space="preserve"> </t>
        </is>
      </c>
      <c r="I16" s="4" t="inlineStr">
        <is>
          <t xml:space="preserve"> </t>
        </is>
      </c>
    </row>
    <row r="17">
      <c r="A17" s="4" t="inlineStr">
        <is>
          <t>Deconsolidation of subsidiary</t>
        </is>
      </c>
      <c r="C17" s="5" t="n">
        <v>-1058</v>
      </c>
      <c r="D17" s="4" t="inlineStr">
        <is>
          <t xml:space="preserve"> </t>
        </is>
      </c>
      <c r="E17" s="4" t="inlineStr">
        <is>
          <t xml:space="preserve"> </t>
        </is>
      </c>
      <c r="F17" s="4" t="inlineStr">
        <is>
          <t xml:space="preserve"> </t>
        </is>
      </c>
      <c r="G17" s="5" t="n">
        <v>-1058</v>
      </c>
      <c r="H17" s="5" t="n">
        <v>-1058</v>
      </c>
      <c r="I17" s="4" t="inlineStr">
        <is>
          <t xml:space="preserve"> </t>
        </is>
      </c>
    </row>
    <row r="18">
      <c r="A18" s="4" t="inlineStr">
        <is>
          <t>Net loss</t>
        </is>
      </c>
      <c r="C18" s="5" t="n">
        <v>-34568</v>
      </c>
      <c r="D18" s="4" t="inlineStr">
        <is>
          <t xml:space="preserve"> </t>
        </is>
      </c>
      <c r="E18" s="4" t="inlineStr">
        <is>
          <t xml:space="preserve"> </t>
        </is>
      </c>
      <c r="F18" s="4" t="inlineStr">
        <is>
          <t xml:space="preserve"> </t>
        </is>
      </c>
      <c r="G18" s="5" t="n">
        <v>-35073</v>
      </c>
      <c r="H18" s="5" t="n">
        <v>-35073</v>
      </c>
      <c r="I18" s="5" t="n">
        <v>505</v>
      </c>
    </row>
    <row r="19">
      <c r="A19" s="4" t="inlineStr">
        <is>
          <t>Ending Balance at Mar. 31, 2024</t>
        </is>
      </c>
      <c r="C19" s="6" t="n">
        <v>42908</v>
      </c>
      <c r="D19" s="4" t="inlineStr">
        <is>
          <t xml:space="preserve"> </t>
        </is>
      </c>
      <c r="E19" s="4" t="inlineStr">
        <is>
          <t xml:space="preserve"> </t>
        </is>
      </c>
      <c r="F19" s="6" t="n">
        <v>1159336</v>
      </c>
      <c r="G19" s="6" t="n">
        <v>-1115413</v>
      </c>
      <c r="H19" s="6" t="n">
        <v>43923</v>
      </c>
      <c r="I19" s="6" t="n">
        <v>-1015</v>
      </c>
    </row>
    <row r="20">
      <c r="A20" s="4" t="inlineStr">
        <is>
          <t>Ending Balance, Shares at Mar. 31, 2024</t>
        </is>
      </c>
      <c r="C20" s="4" t="inlineStr">
        <is>
          <t xml:space="preserve"> </t>
        </is>
      </c>
      <c r="D20" s="5" t="n">
        <v>448216620</v>
      </c>
      <c r="E20" s="5" t="n">
        <v>7701826</v>
      </c>
      <c r="F20" s="4" t="inlineStr">
        <is>
          <t xml:space="preserve"> </t>
        </is>
      </c>
      <c r="G20" s="4" t="inlineStr">
        <is>
          <t xml:space="preserve"> </t>
        </is>
      </c>
      <c r="H20" s="4" t="inlineStr">
        <is>
          <t xml:space="preserve"> </t>
        </is>
      </c>
      <c r="I20" s="4" t="inlineStr">
        <is>
          <t xml:space="preserve"> </t>
        </is>
      </c>
    </row>
    <row r="21"/>
    <row r="22">
      <c r="A22" s="4" t="inlineStr">
        <is>
          <t>[1] The amounts shown are net of any shares withheld by the Company to satisfy certain tax withholdings in connection with vesting of equity-based awards.</t>
        </is>
      </c>
    </row>
  </sheetData>
  <mergeCells count="3">
    <mergeCell ref="A1:B1"/>
    <mergeCell ref="A21:H21"/>
    <mergeCell ref="A22:H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Mar. 31, 2024</t>
        </is>
      </c>
      <c r="C1" s="2" t="inlineStr">
        <is>
          <t>Dec. 31, 2023</t>
        </is>
      </c>
    </row>
    <row r="2">
      <c r="A2" s="3" t="inlineStr">
        <is>
          <t>Other Assets, Noncurrent [Abstract]</t>
        </is>
      </c>
      <c r="B2" s="4" t="inlineStr">
        <is>
          <t xml:space="preserve"> </t>
        </is>
      </c>
      <c r="C2" s="4" t="inlineStr">
        <is>
          <t xml:space="preserve"> </t>
        </is>
      </c>
    </row>
    <row r="3">
      <c r="A3" s="4" t="inlineStr">
        <is>
          <t>Long term deposits</t>
        </is>
      </c>
      <c r="B3" s="6" t="n">
        <v>8686</v>
      </c>
      <c r="C3" s="6" t="n">
        <v>8686</v>
      </c>
    </row>
    <row r="4">
      <c r="A4" s="4" t="inlineStr">
        <is>
          <t>Investment in affiliates</t>
        </is>
      </c>
      <c r="B4" s="5" t="n">
        <v>775</v>
      </c>
      <c r="C4" s="5" t="n">
        <v>775</v>
      </c>
    </row>
    <row r="5">
      <c r="A5" s="4" t="inlineStr">
        <is>
          <t>Restricted cash</t>
        </is>
      </c>
      <c r="B5" s="5" t="n">
        <v>3573</v>
      </c>
      <c r="C5" s="5" t="n">
        <v>3573</v>
      </c>
    </row>
    <row r="6">
      <c r="A6" s="4" t="inlineStr">
        <is>
          <t>Notes receivable</t>
        </is>
      </c>
      <c r="B6" s="5" t="n">
        <v>2065</v>
      </c>
      <c r="C6" s="5" t="n">
        <v>2082</v>
      </c>
    </row>
    <row r="7">
      <c r="A7" s="4" t="inlineStr">
        <is>
          <t>Other non-current assets</t>
        </is>
      </c>
      <c r="B7" s="6" t="n">
        <v>15099</v>
      </c>
      <c r="C7" s="6" t="n">
        <v>15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Taxes - property and other</t>
        </is>
      </c>
      <c r="B3" s="6" t="n">
        <v>9359</v>
      </c>
      <c r="C3" s="6" t="n">
        <v>12067</v>
      </c>
    </row>
    <row r="4">
      <c r="A4" s="4" t="inlineStr">
        <is>
          <t>Other accrued expenses</t>
        </is>
      </c>
      <c r="B4" s="5" t="n">
        <v>22587</v>
      </c>
      <c r="C4" s="5" t="n">
        <v>26323</v>
      </c>
    </row>
    <row r="5">
      <c r="A5" s="4" t="inlineStr">
        <is>
          <t>Payroll liabilities</t>
        </is>
      </c>
      <c r="B5" s="5" t="n">
        <v>10994</v>
      </c>
      <c r="C5" s="5" t="n">
        <v>13260</v>
      </c>
    </row>
    <row r="6">
      <c r="A6" s="4" t="inlineStr">
        <is>
          <t>Other current liabilities</t>
        </is>
      </c>
      <c r="B6" s="5" t="n">
        <v>8349</v>
      </c>
      <c r="C6" s="5" t="n">
        <v>7009</v>
      </c>
    </row>
    <row r="7">
      <c r="A7" s="4" t="inlineStr">
        <is>
          <t>Accrued expenses and other current liabilities</t>
        </is>
      </c>
      <c r="B7" s="6" t="n">
        <v>51289</v>
      </c>
      <c r="C7" s="6" t="n">
        <v>586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Additional Information (Details) $ in Thousands</t>
        </is>
      </c>
      <c r="B1" s="2" t="inlineStr">
        <is>
          <t>Mar. 31, 2024 USD ($)</t>
        </is>
      </c>
    </row>
    <row r="2">
      <c r="A2" s="3" t="inlineStr">
        <is>
          <t>Accrued Expenses And Other Current Liabilities [Abstract]</t>
        </is>
      </c>
      <c r="B2" s="4" t="inlineStr">
        <is>
          <t xml:space="preserve"> </t>
        </is>
      </c>
    </row>
    <row r="3">
      <c r="A3" s="4" t="inlineStr">
        <is>
          <t>Cross indemnification claims relating to prior acquisition</t>
        </is>
      </c>
      <c r="B3" s="6" t="n">
        <v>14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holders' Equity - Additional Information (Details) - $ / shares</t>
        </is>
      </c>
      <c r="B1" s="2" t="inlineStr">
        <is>
          <t>Mar. 31, 2024</t>
        </is>
      </c>
      <c r="C1" s="2" t="inlineStr">
        <is>
          <t>Dec. 31, 2023</t>
        </is>
      </c>
      <c r="D1" s="2" t="inlineStr">
        <is>
          <t>Mar. 31, 2023</t>
        </is>
      </c>
      <c r="E1" s="2" t="inlineStr">
        <is>
          <t>Dec. 31, 2022</t>
        </is>
      </c>
    </row>
    <row r="2">
      <c r="A2" s="3" t="inlineStr">
        <is>
          <t>Share Based Compensation Arrangement By Share 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5" t="n">
        <v>448216620</v>
      </c>
      <c r="C3" s="5" t="n">
        <v>420265306</v>
      </c>
      <c r="D3" s="4" t="inlineStr">
        <is>
          <t xml:space="preserve"> </t>
        </is>
      </c>
      <c r="E3" s="4" t="inlineStr">
        <is>
          <t xml:space="preserve"> </t>
        </is>
      </c>
    </row>
    <row r="4">
      <c r="A4" s="4" t="inlineStr">
        <is>
          <t>Exercise price</t>
        </is>
      </c>
      <c r="B4" s="7" t="n">
        <v>4.83</v>
      </c>
      <c r="C4" s="7" t="n">
        <v>4.83</v>
      </c>
      <c r="D4" s="7" t="n">
        <v>7.95</v>
      </c>
      <c r="E4" s="7" t="n">
        <v>7.22</v>
      </c>
    </row>
    <row r="5">
      <c r="A5" s="4" t="inlineStr">
        <is>
          <t>January 2024 Offering</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5" t="n">
        <v>25845259</v>
      </c>
      <c r="C7" s="4" t="inlineStr">
        <is>
          <t xml:space="preserve"> </t>
        </is>
      </c>
      <c r="D7" s="4" t="inlineStr">
        <is>
          <t xml:space="preserve"> </t>
        </is>
      </c>
      <c r="E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Summary of Outstanding Equity-Classified Warrants to Purchase Common Stock (Details) - $ / shares</t>
        </is>
      </c>
      <c r="B1" s="2" t="inlineStr">
        <is>
          <t>Mar. 31, 2024</t>
        </is>
      </c>
      <c r="C1" s="2" t="inlineStr">
        <is>
          <t>Dec. 31, 2023</t>
        </is>
      </c>
      <c r="D1" s="2" t="inlineStr">
        <is>
          <t>Mar. 31,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to purchase</t>
        </is>
      </c>
      <c r="B3" s="5" t="n">
        <v>17165833</v>
      </c>
      <c r="C3" s="5" t="n">
        <v>17165833</v>
      </c>
      <c r="D3" s="5" t="n">
        <v>9759516</v>
      </c>
      <c r="E3" s="5" t="n">
        <v>11482766</v>
      </c>
    </row>
    <row r="4">
      <c r="A4" s="4" t="inlineStr">
        <is>
          <t>Exercise price</t>
        </is>
      </c>
      <c r="B4" s="7" t="n">
        <v>4.83</v>
      </c>
      <c r="C4" s="7" t="n">
        <v>4.83</v>
      </c>
      <c r="D4" s="7" t="n">
        <v>7.95</v>
      </c>
      <c r="E4" s="7" t="n">
        <v>7.22</v>
      </c>
    </row>
    <row r="5">
      <c r="A5" s="4" t="inlineStr">
        <is>
          <t>Equity-Classified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to purchase</t>
        </is>
      </c>
      <c r="B7" s="5" t="n">
        <v>17165833</v>
      </c>
      <c r="C7" s="5" t="n">
        <v>17165833</v>
      </c>
      <c r="D7" s="4" t="inlineStr">
        <is>
          <t xml:space="preserve"> </t>
        </is>
      </c>
      <c r="E7" s="4" t="inlineStr">
        <is>
          <t xml:space="preserve"> </t>
        </is>
      </c>
    </row>
    <row r="8">
      <c r="A8" s="4" t="inlineStr">
        <is>
          <t>Exercise price</t>
        </is>
      </c>
      <c r="B8" s="7" t="n">
        <v>4.83</v>
      </c>
      <c r="C8" s="7" t="n">
        <v>4.83</v>
      </c>
      <c r="D8" s="4" t="inlineStr">
        <is>
          <t xml:space="preserve"> </t>
        </is>
      </c>
      <c r="E8" s="4" t="inlineStr">
        <is>
          <t xml:space="preserve"> </t>
        </is>
      </c>
    </row>
    <row r="9">
      <c r="A9" s="4" t="inlineStr">
        <is>
          <t>Equity-Classified Warrants | Expiring on September 21,2026</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to purchase</t>
        </is>
      </c>
      <c r="B11" s="5" t="n">
        <v>11122105</v>
      </c>
      <c r="C11" s="5" t="n">
        <v>11122105</v>
      </c>
      <c r="D11" s="4" t="inlineStr">
        <is>
          <t xml:space="preserve"> </t>
        </is>
      </c>
      <c r="E11" s="4" t="inlineStr">
        <is>
          <t xml:space="preserve"> </t>
        </is>
      </c>
    </row>
    <row r="12">
      <c r="A12" s="4" t="inlineStr">
        <is>
          <t>Exercise price</t>
        </is>
      </c>
      <c r="B12" s="7" t="n">
        <v>1.96</v>
      </c>
      <c r="C12" s="7" t="n">
        <v>1.96</v>
      </c>
      <c r="D12" s="4" t="inlineStr">
        <is>
          <t xml:space="preserve"> </t>
        </is>
      </c>
      <c r="E12" s="4" t="inlineStr">
        <is>
          <t xml:space="preserve"> </t>
        </is>
      </c>
    </row>
    <row r="13">
      <c r="A13" s="4" t="inlineStr">
        <is>
          <t>Equity-Classified Warrants | Expiring on October 1, 2025</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to purchase</t>
        </is>
      </c>
      <c r="B15" s="5" t="n">
        <v>648783</v>
      </c>
      <c r="C15" s="5" t="n">
        <v>648783</v>
      </c>
      <c r="D15" s="4" t="inlineStr">
        <is>
          <t xml:space="preserve"> </t>
        </is>
      </c>
      <c r="E15" s="4" t="inlineStr">
        <is>
          <t xml:space="preserve"> </t>
        </is>
      </c>
    </row>
    <row r="16">
      <c r="A16" s="4" t="inlineStr">
        <is>
          <t>Exercise price</t>
        </is>
      </c>
      <c r="B16" s="7" t="n">
        <v>8.119999999999999</v>
      </c>
      <c r="C16" s="7" t="n">
        <v>8.119999999999999</v>
      </c>
      <c r="D16" s="4" t="inlineStr">
        <is>
          <t xml:space="preserve"> </t>
        </is>
      </c>
      <c r="E16" s="4" t="inlineStr">
        <is>
          <t xml:space="preserve"> </t>
        </is>
      </c>
    </row>
    <row r="17">
      <c r="A17" s="4" t="inlineStr">
        <is>
          <t>Equity-Classified Warrants | Expiring on April 26, 2024</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outstanding to purchase</t>
        </is>
      </c>
      <c r="B19" s="5" t="n">
        <v>5394945</v>
      </c>
      <c r="C19" s="5" t="n">
        <v>5394945</v>
      </c>
      <c r="D19" s="4" t="inlineStr">
        <is>
          <t xml:space="preserve"> </t>
        </is>
      </c>
      <c r="E19" s="4" t="inlineStr">
        <is>
          <t xml:space="preserve"> </t>
        </is>
      </c>
    </row>
    <row r="20">
      <c r="A20" s="4" t="inlineStr">
        <is>
          <t>Exercise price</t>
        </is>
      </c>
      <c r="B20" s="7" t="n">
        <v>10.35</v>
      </c>
      <c r="C20" s="7" t="n">
        <v>10.35</v>
      </c>
      <c r="D20" s="4" t="inlineStr">
        <is>
          <t xml:space="preserve"> </t>
        </is>
      </c>
      <c r="E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Warrants - Schedule of Warrant Activity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umber of Warrants, Beginning Balance</t>
        </is>
      </c>
      <c r="B4" s="5" t="n">
        <v>17165833</v>
      </c>
      <c r="C4" s="5" t="n">
        <v>11482766</v>
      </c>
    </row>
    <row r="5">
      <c r="A5" s="4" t="inlineStr">
        <is>
          <t>Number of Warrants, Exercised</t>
        </is>
      </c>
      <c r="B5" s="5" t="n">
        <v>0</v>
      </c>
      <c r="C5" s="5" t="n">
        <v>0</v>
      </c>
    </row>
    <row r="6">
      <c r="A6" s="4" t="inlineStr">
        <is>
          <t>Number of Warrants, Expired</t>
        </is>
      </c>
      <c r="B6" s="5" t="n">
        <v>0</v>
      </c>
      <c r="C6" s="5" t="n">
        <v>-1723250</v>
      </c>
    </row>
    <row r="7">
      <c r="A7" s="4" t="inlineStr">
        <is>
          <t>Number of Warrants, Ending Balance</t>
        </is>
      </c>
      <c r="B7" s="5" t="n">
        <v>17165833</v>
      </c>
      <c r="C7" s="5" t="n">
        <v>9759516</v>
      </c>
    </row>
    <row r="8">
      <c r="A8" s="4" t="inlineStr">
        <is>
          <t>Weighted Average Exercise Price, Beginning Balance</t>
        </is>
      </c>
      <c r="B8" s="7" t="n">
        <v>4.83</v>
      </c>
      <c r="C8" s="7" t="n">
        <v>7.22</v>
      </c>
    </row>
    <row r="9">
      <c r="A9" s="4" t="inlineStr">
        <is>
          <t>Weighted Average Exercise Price, Exercised</t>
        </is>
      </c>
      <c r="B9" s="5" t="n">
        <v>0</v>
      </c>
      <c r="C9" s="5" t="n">
        <v>0</v>
      </c>
    </row>
    <row r="10">
      <c r="A10" s="4" t="inlineStr">
        <is>
          <t>Weighted Average Exercise Price, Expired</t>
        </is>
      </c>
      <c r="B10" s="5" t="n">
        <v>0</v>
      </c>
      <c r="C10" s="10" t="n">
        <v>3.1</v>
      </c>
    </row>
    <row r="11">
      <c r="A11" s="4" t="inlineStr">
        <is>
          <t>Weighted Average Exercise Price, Ending Balance</t>
        </is>
      </c>
      <c r="B11" s="7" t="n">
        <v>4.83</v>
      </c>
      <c r="C11" s="7" t="n">
        <v>7.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Net Loss Per Share Attributable to the Company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34568</v>
      </c>
      <c r="C4" s="6" t="n">
        <v>-36572</v>
      </c>
    </row>
    <row r="5">
      <c r="A5" s="4" t="inlineStr">
        <is>
          <t>Net loss attributable to non-controlling interests</t>
        </is>
      </c>
      <c r="B5" s="5" t="n">
        <v>505</v>
      </c>
      <c r="C5" s="5" t="n">
        <v>768</v>
      </c>
    </row>
    <row r="6">
      <c r="A6" s="4" t="inlineStr">
        <is>
          <t>Net loss attributable to shareholders</t>
        </is>
      </c>
      <c r="B6" s="6" t="n">
        <v>-35073</v>
      </c>
      <c r="C6" s="6" t="n">
        <v>-37340</v>
      </c>
    </row>
    <row r="7">
      <c r="A7" s="3" t="inlineStr">
        <is>
          <t>Denominator:</t>
        </is>
      </c>
      <c r="B7" s="4" t="inlineStr">
        <is>
          <t xml:space="preserve"> </t>
        </is>
      </c>
      <c r="C7" s="4" t="inlineStr">
        <is>
          <t xml:space="preserve"> </t>
        </is>
      </c>
    </row>
    <row r="8">
      <c r="A8" s="4" t="inlineStr">
        <is>
          <t>Weighted average shares outstanding - basic</t>
        </is>
      </c>
      <c r="B8" s="5" t="n">
        <v>445633865</v>
      </c>
      <c r="C8" s="5" t="n">
        <v>401438546</v>
      </c>
    </row>
    <row r="9">
      <c r="A9" s="4" t="inlineStr">
        <is>
          <t>Loss per share - basic</t>
        </is>
      </c>
      <c r="B9" s="7" t="n">
        <v>-0.08</v>
      </c>
      <c r="C9" s="7" t="n">
        <v>-0.09</v>
      </c>
    </row>
    <row r="10">
      <c r="A10" s="4" t="inlineStr">
        <is>
          <t>Weighted average shares outstanding - diluted</t>
        </is>
      </c>
      <c r="B10" s="5" t="n">
        <v>445633865</v>
      </c>
      <c r="C10" s="5" t="n">
        <v>401438546</v>
      </c>
    </row>
    <row r="11">
      <c r="A11" s="4" t="inlineStr">
        <is>
          <t>Loss per share - diluted</t>
        </is>
      </c>
      <c r="B11" s="7" t="n">
        <v>-0.08</v>
      </c>
      <c r="C11" s="7" t="n">
        <v>-0.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2466</v>
      </c>
      <c r="C3" s="6" t="n">
        <v>-119</v>
      </c>
    </row>
    <row r="4">
      <c r="A4" s="4" t="inlineStr">
        <is>
          <t>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5" t="n">
        <v>-2466</v>
      </c>
      <c r="C6" s="5" t="n">
        <v>-119</v>
      </c>
    </row>
    <row r="7">
      <c r="A7" s="4" t="inlineStr">
        <is>
          <t>Financial liabilities fair value disclosure</t>
        </is>
      </c>
      <c r="B7" s="5" t="n">
        <v>-2466</v>
      </c>
      <c r="C7" s="5" t="n">
        <v>-119</v>
      </c>
    </row>
    <row r="8">
      <c r="A8" s="4" t="inlineStr">
        <is>
          <t>Level 3 [Member] |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t>
        </is>
      </c>
      <c r="B10" s="5" t="n">
        <v>-2466</v>
      </c>
      <c r="C10" s="5" t="n">
        <v>-119</v>
      </c>
    </row>
    <row r="11">
      <c r="A11" s="4" t="inlineStr">
        <is>
          <t>Financial liabilities fair value disclosure</t>
        </is>
      </c>
      <c r="B11" s="6" t="n">
        <v>-2466</v>
      </c>
      <c r="C11" s="6" t="n">
        <v>-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Additional Information (Details)</t>
        </is>
      </c>
      <c r="B1" s="2" t="inlineStr">
        <is>
          <t>3 Months Ended</t>
        </is>
      </c>
    </row>
    <row r="2">
      <c r="B2" s="2" t="inlineStr">
        <is>
          <t>Mar. 31, 2024 USD ($)</t>
        </is>
      </c>
    </row>
    <row r="3">
      <c r="A3" s="3" t="inlineStr">
        <is>
          <t>Fair Value Disclosures [Abstract]</t>
        </is>
      </c>
      <c r="B3" s="4" t="inlineStr">
        <is>
          <t xml:space="preserve"> </t>
        </is>
      </c>
    </row>
    <row r="4">
      <c r="A4" s="4" t="inlineStr">
        <is>
          <t>Fair value transfers of amounts between levels</t>
        </is>
      </c>
      <c r="B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Goodwill</t>
        </is>
      </c>
      <c r="B3" s="6" t="n">
        <v>0</v>
      </c>
      <c r="C3" s="6" t="n">
        <v>19274</v>
      </c>
    </row>
    <row r="4">
      <c r="A4" s="4" t="inlineStr">
        <is>
          <t>Less: Accumulated impairment on goodwill</t>
        </is>
      </c>
      <c r="B4" s="5" t="n">
        <v>0</v>
      </c>
      <c r="C4" s="5" t="n">
        <v>-19274</v>
      </c>
    </row>
    <row r="5">
      <c r="A5" s="4" t="inlineStr">
        <is>
          <t>Total goodwill, net</t>
        </is>
      </c>
      <c r="B5" s="5" t="n">
        <v>0</v>
      </c>
      <c r="C5" s="5" t="n">
        <v>0</v>
      </c>
    </row>
    <row r="6">
      <c r="A6" s="4" t="inlineStr">
        <is>
          <t>Total intangible assets</t>
        </is>
      </c>
      <c r="B6" s="5" t="n">
        <v>169570</v>
      </c>
      <c r="C6" s="5" t="n">
        <v>169899</v>
      </c>
    </row>
    <row r="7">
      <c r="A7" s="4" t="inlineStr">
        <is>
          <t>Less: Accumulated amortization</t>
        </is>
      </c>
      <c r="B7" s="5" t="n">
        <v>-96393</v>
      </c>
      <c r="C7" s="5" t="n">
        <v>-93132</v>
      </c>
    </row>
    <row r="8">
      <c r="A8" s="4" t="inlineStr">
        <is>
          <t>Total intangible assets, net</t>
        </is>
      </c>
      <c r="B8" s="5" t="n">
        <v>73177</v>
      </c>
      <c r="C8" s="5" t="n">
        <v>76767</v>
      </c>
    </row>
    <row r="9">
      <c r="A9" s="4" t="inlineStr">
        <is>
          <t>License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Total intangible assets</t>
        </is>
      </c>
      <c r="B11" s="5" t="n">
        <v>108371</v>
      </c>
      <c r="C11" s="5" t="n">
        <v>108700</v>
      </c>
    </row>
    <row r="12">
      <c r="A12" s="4" t="inlineStr">
        <is>
          <t>Trademark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Total intangible assets</t>
        </is>
      </c>
      <c r="B14" s="5" t="n">
        <v>45936</v>
      </c>
      <c r="C14" s="5" t="n">
        <v>45936</v>
      </c>
    </row>
    <row r="15">
      <c r="A15" s="4" t="inlineStr">
        <is>
          <t>Customer Relationship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Total intangible assets</t>
        </is>
      </c>
      <c r="B17" s="6" t="n">
        <v>15263</v>
      </c>
      <c r="C17" s="6" t="n">
        <v>15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4568000</v>
      </c>
      <c r="C4" s="6" t="n">
        <v>-36572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964000</v>
      </c>
      <c r="C6" s="5" t="n">
        <v>15063000</v>
      </c>
    </row>
    <row r="7">
      <c r="A7" s="4" t="inlineStr">
        <is>
          <t>Equity-based compensation</t>
        </is>
      </c>
      <c r="B7" s="5" t="n">
        <v>3182000</v>
      </c>
      <c r="C7" s="5" t="n">
        <v>6515000</v>
      </c>
    </row>
    <row r="8">
      <c r="A8" s="4" t="inlineStr">
        <is>
          <t>Debt amortization expense</t>
        </is>
      </c>
      <c r="B8" s="5" t="n">
        <v>1857000</v>
      </c>
      <c r="C8" s="5" t="n">
        <v>2291000</v>
      </c>
    </row>
    <row r="9">
      <c r="A9" s="4" t="inlineStr">
        <is>
          <t>Loss on deconsolidation of subsidiary</t>
        </is>
      </c>
      <c r="B9" s="5" t="n">
        <v>211000</v>
      </c>
      <c r="C9" s="5" t="n">
        <v>2473000</v>
      </c>
    </row>
    <row r="10">
      <c r="A10" s="4" t="inlineStr">
        <is>
          <t>Provision for obsolete inventory and other assets</t>
        </is>
      </c>
      <c r="B10" s="5" t="n">
        <v>5430000</v>
      </c>
      <c r="C10" s="5" t="n">
        <v>615000</v>
      </c>
    </row>
    <row r="11">
      <c r="A11" s="4" t="inlineStr">
        <is>
          <t>Change in fair value of the derivative liability</t>
        </is>
      </c>
      <c r="B11" s="5" t="n">
        <v>2347000</v>
      </c>
      <c r="C11" s="5" t="n">
        <v>30000</v>
      </c>
    </row>
    <row r="12">
      <c r="A12" s="4" t="inlineStr">
        <is>
          <t>Deferred taxes</t>
        </is>
      </c>
      <c r="B12" s="5" t="n">
        <v>-834000</v>
      </c>
      <c r="C12" s="5" t="n">
        <v>766000</v>
      </c>
    </row>
    <row r="13">
      <c r="A13" s="4" t="inlineStr">
        <is>
          <t>Other</t>
        </is>
      </c>
      <c r="B13" s="5" t="n">
        <v>-92000</v>
      </c>
      <c r="C13" s="5" t="n">
        <v>134000</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1012000</v>
      </c>
      <c r="C15" s="5" t="n">
        <v>-2322000</v>
      </c>
    </row>
    <row r="16">
      <c r="A16" s="4" t="inlineStr">
        <is>
          <t>Inventory</t>
        </is>
      </c>
      <c r="B16" s="5" t="n">
        <v>-5297000</v>
      </c>
      <c r="C16" s="5" t="n">
        <v>-6315000</v>
      </c>
    </row>
    <row r="17">
      <c r="A17" s="4" t="inlineStr">
        <is>
          <t>Prepaid expenses and other current assets</t>
        </is>
      </c>
      <c r="B17" s="5" t="n">
        <v>-823000</v>
      </c>
      <c r="C17" s="5" t="n">
        <v>-2442000</v>
      </c>
    </row>
    <row r="18">
      <c r="A18" s="4" t="inlineStr">
        <is>
          <t>Other assets</t>
        </is>
      </c>
      <c r="B18" s="5" t="n">
        <v>129000</v>
      </c>
      <c r="C18" s="5" t="n">
        <v>6126000</v>
      </c>
    </row>
    <row r="19">
      <c r="A19" s="4" t="inlineStr">
        <is>
          <t>Accounts payable</t>
        </is>
      </c>
      <c r="B19" s="5" t="n">
        <v>7351000</v>
      </c>
      <c r="C19" s="5" t="n">
        <v>8134000</v>
      </c>
    </row>
    <row r="20">
      <c r="A20" s="4" t="inlineStr">
        <is>
          <t>Accrued expenses and other current liabilities</t>
        </is>
      </c>
      <c r="B20" s="5" t="n">
        <v>-7391000</v>
      </c>
      <c r="C20" s="5" t="n">
        <v>-4874000</v>
      </c>
    </row>
    <row r="21">
      <c r="A21" s="4" t="inlineStr">
        <is>
          <t>Income taxes payable</t>
        </is>
      </c>
      <c r="B21" s="5" t="n">
        <v>8898000</v>
      </c>
      <c r="C21" s="5" t="n">
        <v>9194000</v>
      </c>
    </row>
    <row r="22">
      <c r="A22" s="4" t="inlineStr">
        <is>
          <t>Other long-term liabilities</t>
        </is>
      </c>
      <c r="B22" s="5" t="n">
        <v>-1587000</v>
      </c>
      <c r="C22" s="5" t="n">
        <v>-2221000</v>
      </c>
    </row>
    <row r="23">
      <c r="A23" s="4" t="inlineStr">
        <is>
          <t>Net cash used in operating activities</t>
        </is>
      </c>
      <c r="B23" s="5" t="n">
        <v>-6211000</v>
      </c>
      <c r="C23" s="5" t="n">
        <v>-3405000</v>
      </c>
    </row>
    <row r="24">
      <c r="A24" s="3" t="inlineStr">
        <is>
          <t>Cash flows from investing activities:</t>
        </is>
      </c>
      <c r="B24" s="4" t="inlineStr">
        <is>
          <t xml:space="preserve"> </t>
        </is>
      </c>
      <c r="C24" s="4" t="inlineStr">
        <is>
          <t xml:space="preserve"> </t>
        </is>
      </c>
    </row>
    <row r="25">
      <c r="A25" s="4" t="inlineStr">
        <is>
          <t>Purchases of property and equipment</t>
        </is>
      </c>
      <c r="B25" s="5" t="n">
        <v>-965000</v>
      </c>
      <c r="C25" s="5" t="n">
        <v>-5724000</v>
      </c>
    </row>
    <row r="26">
      <c r="A26" s="4" t="inlineStr">
        <is>
          <t>Proceeds from sale of license</t>
        </is>
      </c>
      <c r="B26" s="5" t="n">
        <v>329000</v>
      </c>
      <c r="C26" s="5" t="n">
        <v>0</v>
      </c>
    </row>
    <row r="27">
      <c r="A27" s="4" t="inlineStr">
        <is>
          <t>Cash paid on deposits, net</t>
        </is>
      </c>
      <c r="B27" s="5" t="n">
        <v>40000</v>
      </c>
      <c r="C27" s="5" t="n">
        <v>132000</v>
      </c>
    </row>
    <row r="28">
      <c r="A28" s="4" t="inlineStr">
        <is>
          <t>Net cash provided by (used in) investing activities</t>
        </is>
      </c>
      <c r="B28" s="5" t="n">
        <v>2403000</v>
      </c>
      <c r="C28" s="5" t="n">
        <v>-2552000</v>
      </c>
    </row>
    <row r="29">
      <c r="A29" s="3" t="inlineStr">
        <is>
          <t>Cash flows from financing activities:</t>
        </is>
      </c>
      <c r="B29" s="4" t="inlineStr">
        <is>
          <t xml:space="preserve"> </t>
        </is>
      </c>
      <c r="C29" s="4" t="inlineStr">
        <is>
          <t xml:space="preserve"> </t>
        </is>
      </c>
    </row>
    <row r="30">
      <c r="A30" s="4" t="inlineStr">
        <is>
          <t>Proceeds from issuance of convertible debt</t>
        </is>
      </c>
      <c r="B30" s="5" t="n">
        <v>15600000</v>
      </c>
      <c r="C30" s="5" t="n">
        <v>0</v>
      </c>
    </row>
    <row r="31">
      <c r="A31" s="4" t="inlineStr">
        <is>
          <t>Payment of debt issuance costs</t>
        </is>
      </c>
      <c r="B31" s="5" t="n">
        <v>-802000</v>
      </c>
      <c r="C31" s="5" t="n">
        <v>0</v>
      </c>
    </row>
    <row r="32">
      <c r="A32" s="4" t="inlineStr">
        <is>
          <t>Payment of lease liabilities</t>
        </is>
      </c>
      <c r="B32" s="5" t="n">
        <v>-1762000</v>
      </c>
      <c r="C32" s="5" t="n">
        <v>-1588000</v>
      </c>
    </row>
    <row r="33">
      <c r="A33" s="4" t="inlineStr">
        <is>
          <t>Repayment of sellers note</t>
        </is>
      </c>
      <c r="B33" s="5" t="n">
        <v>-375000</v>
      </c>
      <c r="C33" s="5" t="n">
        <v>-375000</v>
      </c>
    </row>
    <row r="34">
      <c r="A34" s="4" t="inlineStr">
        <is>
          <t>Repayment of debt</t>
        </is>
      </c>
      <c r="B34" s="5" t="n">
        <v>0</v>
      </c>
      <c r="C34" s="5" t="n">
        <v>-170000</v>
      </c>
    </row>
    <row r="35">
      <c r="A35" s="4" t="inlineStr">
        <is>
          <t>Repayment of mortgage notes</t>
        </is>
      </c>
      <c r="B35" s="5" t="n">
        <v>-144000</v>
      </c>
      <c r="C35" s="5" t="n">
        <v>0</v>
      </c>
    </row>
    <row r="36">
      <c r="A36" s="4" t="inlineStr">
        <is>
          <t>Taxes paid on equity based compensation</t>
        </is>
      </c>
      <c r="B36" s="5" t="n">
        <v>0</v>
      </c>
      <c r="C36" s="5" t="n">
        <v>96000</v>
      </c>
    </row>
    <row r="37">
      <c r="A37" s="4" t="inlineStr">
        <is>
          <t>Net cash provided by (used in) financing activities</t>
        </is>
      </c>
      <c r="B37" s="5" t="n">
        <v>12517000</v>
      </c>
      <c r="C37" s="5" t="n">
        <v>-2037000</v>
      </c>
    </row>
    <row r="38">
      <c r="A38" s="4" t="inlineStr">
        <is>
          <t>Net increase (decrease) in cash</t>
        </is>
      </c>
      <c r="B38" s="5" t="n">
        <v>8709000</v>
      </c>
      <c r="C38" s="5" t="n">
        <v>-7994000</v>
      </c>
    </row>
    <row r="39">
      <c r="A39" s="4" t="inlineStr">
        <is>
          <t>Cash and restricted cash at beginning of the period</t>
        </is>
      </c>
      <c r="B39" s="5" t="n">
        <v>39337000</v>
      </c>
      <c r="C39" s="5" t="n">
        <v>49488000</v>
      </c>
    </row>
    <row r="40">
      <c r="A40" s="4" t="inlineStr">
        <is>
          <t>Cash and restricted cash at end of the period</t>
        </is>
      </c>
      <c r="B40" s="5" t="n">
        <v>48046000</v>
      </c>
      <c r="C40" s="5" t="n">
        <v>41494000</v>
      </c>
    </row>
    <row r="41">
      <c r="A41" s="3" t="inlineStr">
        <is>
          <t>Reconciliation of cash and cash equivalents and restricted cash:</t>
        </is>
      </c>
      <c r="B41" s="4" t="inlineStr">
        <is>
          <t xml:space="preserve"> </t>
        </is>
      </c>
      <c r="C41" s="4" t="inlineStr">
        <is>
          <t xml:space="preserve"> </t>
        </is>
      </c>
    </row>
    <row r="42">
      <c r="A42" s="4" t="inlineStr">
        <is>
          <t>Cash</t>
        </is>
      </c>
      <c r="B42" s="5" t="n">
        <v>44473000</v>
      </c>
      <c r="C42" s="5" t="n">
        <v>40159000</v>
      </c>
    </row>
    <row r="43">
      <c r="A43" s="4" t="inlineStr">
        <is>
          <t>Restricted cash</t>
        </is>
      </c>
      <c r="B43" s="5" t="n">
        <v>3573000</v>
      </c>
      <c r="C43" s="5" t="n">
        <v>1335000</v>
      </c>
    </row>
    <row r="44">
      <c r="A44" s="4" t="inlineStr">
        <is>
          <t>Cash and restricted cash, end of period</t>
        </is>
      </c>
      <c r="B44" s="5" t="n">
        <v>48046000</v>
      </c>
      <c r="C44" s="5" t="n">
        <v>41494000</v>
      </c>
    </row>
    <row r="45">
      <c r="A45" s="3" t="inlineStr">
        <is>
          <t>Cash paid for amounts included in the measurement of lease liabilities:</t>
        </is>
      </c>
      <c r="B45" s="4" t="inlineStr">
        <is>
          <t xml:space="preserve"> </t>
        </is>
      </c>
      <c r="C45" s="4" t="inlineStr">
        <is>
          <t xml:space="preserve"> </t>
        </is>
      </c>
    </row>
    <row r="46">
      <c r="A46" s="4" t="inlineStr">
        <is>
          <t>Operating cash flows from operating leases</t>
        </is>
      </c>
      <c r="B46" s="5" t="n">
        <v>6776000</v>
      </c>
      <c r="C46" s="5" t="n">
        <v>5716000</v>
      </c>
    </row>
    <row r="47">
      <c r="A47" s="4" t="inlineStr">
        <is>
          <t>Operating cash flows from finance leases</t>
        </is>
      </c>
      <c r="B47" s="5" t="n">
        <v>940000</v>
      </c>
      <c r="C47" s="5" t="n">
        <v>1081000</v>
      </c>
    </row>
    <row r="48">
      <c r="A48" s="4" t="inlineStr">
        <is>
          <t>Financing cash flows from finance leases</t>
        </is>
      </c>
      <c r="B48" s="5" t="n">
        <v>1762000</v>
      </c>
      <c r="C48" s="5" t="n">
        <v>1588000</v>
      </c>
    </row>
    <row r="49">
      <c r="A49" s="4" t="inlineStr">
        <is>
          <t>Cash paid for interest on other obligations</t>
        </is>
      </c>
      <c r="B49" s="5" t="n">
        <v>13414000</v>
      </c>
      <c r="C49" s="5" t="n">
        <v>12607000</v>
      </c>
    </row>
    <row r="50">
      <c r="A50" s="4" t="inlineStr">
        <is>
          <t>Cash paid for income taxes</t>
        </is>
      </c>
      <c r="B50" s="5" t="n">
        <v>50000</v>
      </c>
      <c r="C50" s="5" t="n">
        <v>729000</v>
      </c>
    </row>
    <row r="51">
      <c r="A51" s="4" t="inlineStr">
        <is>
          <t>Lease liabilities arising from the recognition of finance right-of-use assets</t>
        </is>
      </c>
      <c r="B51" s="5" t="n">
        <v>0</v>
      </c>
      <c r="C51" s="5" t="n">
        <v>24000</v>
      </c>
    </row>
    <row r="52">
      <c r="A52" s="4" t="inlineStr">
        <is>
          <t>Lease liabilities arising from the recognition of operating right-of-use assets</t>
        </is>
      </c>
      <c r="B52" s="5" t="n">
        <v>1678000</v>
      </c>
      <c r="C52" s="5" t="n">
        <v>3264000</v>
      </c>
    </row>
    <row r="53">
      <c r="A53" s="3" t="inlineStr">
        <is>
          <t>Supplemental disclosure of non-cash investing and financing activities:</t>
        </is>
      </c>
      <c r="B53" s="4" t="inlineStr">
        <is>
          <t xml:space="preserve"> </t>
        </is>
      </c>
      <c r="C53" s="4" t="inlineStr">
        <is>
          <t xml:space="preserve"> </t>
        </is>
      </c>
    </row>
    <row r="54">
      <c r="A54" s="4" t="inlineStr">
        <is>
          <t>Non-cash fixed asset additions within accounts payable and accrued expenses</t>
        </is>
      </c>
      <c r="B54" s="5" t="n">
        <v>572000</v>
      </c>
      <c r="C54" s="5" t="n">
        <v>478000</v>
      </c>
    </row>
    <row r="55">
      <c r="A55" s="4" t="inlineStr">
        <is>
          <t>Discount on Issuance of Convertible Debt</t>
        </is>
      </c>
      <c r="B55" s="5" t="n">
        <v>-5150000</v>
      </c>
      <c r="C55" s="5" t="n">
        <v>0</v>
      </c>
    </row>
    <row r="56">
      <c r="A56" s="4" t="inlineStr">
        <is>
          <t>Reduction in debt from debt to equity conversion</t>
        </is>
      </c>
      <c r="B56" s="5" t="n">
        <v>-10000</v>
      </c>
      <c r="C56" s="5" t="n">
        <v>0</v>
      </c>
    </row>
    <row r="57">
      <c r="A57" s="4" t="inlineStr">
        <is>
          <t>Increase in Equity from Debt to Equity Conversion</t>
        </is>
      </c>
      <c r="B57" s="5" t="n">
        <v>10000000</v>
      </c>
      <c r="C57" s="5" t="n">
        <v>0</v>
      </c>
    </row>
    <row r="58">
      <c r="A58" s="4" t="inlineStr">
        <is>
          <t>Assets held for sale</t>
        </is>
      </c>
      <c r="B58" s="5" t="n">
        <v>-1652000</v>
      </c>
      <c r="C58" s="5" t="n">
        <v>0</v>
      </c>
    </row>
    <row r="59">
      <c r="A59" s="4" t="inlineStr">
        <is>
          <t>Liabilities held for sale</t>
        </is>
      </c>
      <c r="B59" s="5" t="n">
        <v>1274000</v>
      </c>
      <c r="C59" s="5" t="n">
        <v>0</v>
      </c>
    </row>
    <row r="60">
      <c r="A60" s="4" t="inlineStr">
        <is>
          <t>MO Entity [Member]</t>
        </is>
      </c>
      <c r="B60" s="4" t="inlineStr">
        <is>
          <t xml:space="preserve"> </t>
        </is>
      </c>
      <c r="C60" s="4" t="inlineStr">
        <is>
          <t xml:space="preserve"> </t>
        </is>
      </c>
    </row>
    <row r="61">
      <c r="A61" s="3" t="inlineStr">
        <is>
          <t>Cash flows from investing activities:</t>
        </is>
      </c>
      <c r="B61" s="4" t="inlineStr">
        <is>
          <t xml:space="preserve"> </t>
        </is>
      </c>
      <c r="C61" s="4" t="inlineStr">
        <is>
          <t xml:space="preserve"> </t>
        </is>
      </c>
    </row>
    <row r="62">
      <c r="A62" s="4" t="inlineStr">
        <is>
          <t>Net Proceeds from deconsolidation/sale of business</t>
        </is>
      </c>
      <c r="B62" s="5" t="n">
        <v>0</v>
      </c>
      <c r="C62" s="5" t="n">
        <v>3040000</v>
      </c>
    </row>
    <row r="63">
      <c r="A63" s="4" t="inlineStr">
        <is>
          <t>UT Business [Member]</t>
        </is>
      </c>
      <c r="B63" s="4" t="inlineStr">
        <is>
          <t xml:space="preserve"> </t>
        </is>
      </c>
      <c r="C63" s="4" t="inlineStr">
        <is>
          <t xml:space="preserve"> </t>
        </is>
      </c>
    </row>
    <row r="64">
      <c r="A64" s="3" t="inlineStr">
        <is>
          <t>Cash flows from investing activities:</t>
        </is>
      </c>
      <c r="B64" s="4" t="inlineStr">
        <is>
          <t xml:space="preserve"> </t>
        </is>
      </c>
      <c r="C64" s="4" t="inlineStr">
        <is>
          <t xml:space="preserve"> </t>
        </is>
      </c>
    </row>
    <row r="65">
      <c r="A65" s="4" t="inlineStr">
        <is>
          <t>Net Proceeds from deconsolidation/sale of business</t>
        </is>
      </c>
      <c r="B65" s="6" t="n">
        <v>2999000</v>
      </c>
      <c r="C6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s</t>
        </is>
      </c>
      <c r="B4" s="6" t="n">
        <v>3261</v>
      </c>
      <c r="C4" s="6" t="n">
        <v>48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 Summary of Selling, General and Administrative Expenses (Details) - USD ($) $ in Thousands</t>
        </is>
      </c>
      <c r="B1" s="2" t="inlineStr">
        <is>
          <t>3 Months Ended</t>
        </is>
      </c>
    </row>
    <row r="2">
      <c r="B2" s="2" t="inlineStr">
        <is>
          <t>Mar. 31, 2024</t>
        </is>
      </c>
      <c r="C2" s="2" t="inlineStr">
        <is>
          <t>Mar. 31, 2023</t>
        </is>
      </c>
    </row>
    <row r="3">
      <c r="A3" s="3" t="inlineStr">
        <is>
          <t>Selling, General and Administrative Expense [Abstract]</t>
        </is>
      </c>
      <c r="B3" s="4" t="inlineStr">
        <is>
          <t xml:space="preserve"> </t>
        </is>
      </c>
      <c r="C3" s="4" t="inlineStr">
        <is>
          <t xml:space="preserve"> </t>
        </is>
      </c>
    </row>
    <row r="4">
      <c r="A4" s="4" t="inlineStr">
        <is>
          <t>Salaries and benefits</t>
        </is>
      </c>
      <c r="B4" s="6" t="n">
        <v>25774</v>
      </c>
      <c r="C4" s="6" t="n">
        <v>28566</v>
      </c>
    </row>
    <row r="5">
      <c r="A5" s="4" t="inlineStr">
        <is>
          <t>Professional fees</t>
        </is>
      </c>
      <c r="B5" s="5" t="n">
        <v>2556</v>
      </c>
      <c r="C5" s="5" t="n">
        <v>2853</v>
      </c>
    </row>
    <row r="6">
      <c r="A6" s="4" t="inlineStr">
        <is>
          <t>Depreciation and amortization</t>
        </is>
      </c>
      <c r="B6" s="5" t="n">
        <v>7080</v>
      </c>
      <c r="C6" s="5" t="n">
        <v>8589</v>
      </c>
    </row>
    <row r="7">
      <c r="A7" s="4" t="inlineStr">
        <is>
          <t>Operating facilities costs</t>
        </is>
      </c>
      <c r="B7" s="5" t="n">
        <v>11080</v>
      </c>
      <c r="C7" s="5" t="n">
        <v>10284</v>
      </c>
    </row>
    <row r="8">
      <c r="A8" s="4" t="inlineStr">
        <is>
          <t>Operating office and general expenses</t>
        </is>
      </c>
      <c r="B8" s="5" t="n">
        <v>5372</v>
      </c>
      <c r="C8" s="5" t="n">
        <v>2213</v>
      </c>
    </row>
    <row r="9">
      <c r="A9" s="4" t="inlineStr">
        <is>
          <t>Advertising and promotion</t>
        </is>
      </c>
      <c r="B9" s="5" t="n">
        <v>1005</v>
      </c>
      <c r="C9" s="5" t="n">
        <v>1939</v>
      </c>
    </row>
    <row r="10">
      <c r="A10" s="4" t="inlineStr">
        <is>
          <t>Other fees and expenses</t>
        </is>
      </c>
      <c r="B10" s="5" t="n">
        <v>406</v>
      </c>
      <c r="C10" s="5" t="n">
        <v>906</v>
      </c>
    </row>
    <row r="11">
      <c r="A11" s="4" t="inlineStr">
        <is>
          <t>Total selling, general and administrative expenses</t>
        </is>
      </c>
      <c r="B11" s="6" t="n">
        <v>53273</v>
      </c>
      <c r="C11" s="6" t="n">
        <v>553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ummary of Other Expens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Change in fair value of the derivative liability</t>
        </is>
      </c>
      <c r="B4" s="6" t="n">
        <v>2347</v>
      </c>
      <c r="C4" s="6" t="n">
        <v>30</v>
      </c>
    </row>
    <row r="5">
      <c r="A5" s="4" t="inlineStr">
        <is>
          <t>Loss on deconsolidation</t>
        </is>
      </c>
      <c r="B5" s="5" t="n">
        <v>211</v>
      </c>
      <c r="C5" s="5" t="n">
        <v>2473</v>
      </c>
    </row>
    <row r="6">
      <c r="A6" s="4" t="inlineStr">
        <is>
          <t>Restructuring expense</t>
        </is>
      </c>
      <c r="B6" s="5" t="n">
        <v>2576</v>
      </c>
      <c r="C6" s="5" t="n">
        <v>3178</v>
      </c>
    </row>
    <row r="7">
      <c r="A7" s="4" t="inlineStr">
        <is>
          <t>Other income, net</t>
        </is>
      </c>
      <c r="B7" s="5" t="n">
        <v>-87</v>
      </c>
      <c r="C7" s="5" t="n">
        <v>-296</v>
      </c>
    </row>
    <row r="8">
      <c r="A8" s="4" t="inlineStr">
        <is>
          <t>Loss on disposal of group</t>
        </is>
      </c>
      <c r="B8" s="5" t="n">
        <v>211</v>
      </c>
      <c r="C8" s="5" t="n">
        <v>-600</v>
      </c>
    </row>
    <row r="9">
      <c r="A9" s="4" t="inlineStr">
        <is>
          <t>Rental income</t>
        </is>
      </c>
      <c r="B9" s="5" t="n">
        <v>-57</v>
      </c>
      <c r="C9" s="5" t="n">
        <v>-842</v>
      </c>
    </row>
    <row r="10">
      <c r="A10" s="4" t="inlineStr">
        <is>
          <t>Total other (income) expense, net</t>
        </is>
      </c>
      <c r="B10" s="6" t="n">
        <v>4990</v>
      </c>
      <c r="C10" s="6" t="n">
        <v>39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Other (Income) Expense, Net - Additional Information (Details) - USD ($)</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expense amount</t>
        </is>
      </c>
      <c r="B4" s="6" t="n">
        <v>2576</v>
      </c>
      <c r="C4" s="6" t="n">
        <v>3178</v>
      </c>
    </row>
    <row r="5">
      <c r="A5" s="4" t="inlineStr">
        <is>
          <t>Restructuring reserve amount</t>
        </is>
      </c>
      <c r="B5" s="6" t="n">
        <v>4922</v>
      </c>
      <c r="C5" s="4" t="inlineStr">
        <is>
          <t xml:space="preserve"> </t>
        </is>
      </c>
    </row>
    <row r="6">
      <c r="A6" s="4" t="inlineStr">
        <is>
          <t>Description towards other expense</t>
        </is>
      </c>
      <c r="B6" s="4" t="inlineStr">
        <is>
          <t>During 2022, the Company implemented three separate rounds of restructuring initiatives. The first round of restructuring initiatives, Round 1, began in May 2022, with the decision to close the Company’s Europe-based operations. The third and final round of 2022, Round 3, began in early November 2022 and involved headcount and canopy reduction</t>
        </is>
      </c>
      <c r="C6" s="4" t="inlineStr">
        <is>
          <t xml:space="preserve"> </t>
        </is>
      </c>
    </row>
    <row r="7">
      <c r="A7" s="4" t="inlineStr">
        <is>
          <t>Additional net benefit to EBITDA</t>
        </is>
      </c>
      <c r="B7" s="6" t="n">
        <v>8868000</v>
      </c>
      <c r="C7" s="6" t="n">
        <v>1068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 - Additional Information (Details) - Utah Business Divestiture $ in Millions</t>
        </is>
      </c>
      <c r="B1" s="2" t="inlineStr">
        <is>
          <t>Oct. 06, 2023 USD ($)</t>
        </is>
      </c>
    </row>
    <row r="2">
      <c r="A2" s="3" t="inlineStr">
        <is>
          <t>Income Statement, Balance Sheet and Additional Disclosures by Disposal Groups, Including Discontinued Operations [Line Items]</t>
        </is>
      </c>
      <c r="B2" s="4" t="inlineStr">
        <is>
          <t xml:space="preserve"> </t>
        </is>
      </c>
    </row>
    <row r="3">
      <c r="A3" s="4" t="inlineStr">
        <is>
          <t>Gross proceeds of divested business</t>
        </is>
      </c>
      <c r="B3" s="11" t="n">
        <v>6.5</v>
      </c>
    </row>
    <row r="4">
      <c r="A4" s="4" t="inlineStr">
        <is>
          <t>Gross proceeds of divested business due</t>
        </is>
      </c>
      <c r="B4" s="10" t="n">
        <v>3.9</v>
      </c>
    </row>
    <row r="5">
      <c r="A5" s="4" t="inlineStr">
        <is>
          <t>Notes payable</t>
        </is>
      </c>
      <c r="B5" s="11"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 Summary of Operating Result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6" t="n">
        <v>122611</v>
      </c>
      <c r="C4" s="6" t="n">
        <v>124535</v>
      </c>
    </row>
    <row r="5">
      <c r="A5" s="4" t="inlineStr">
        <is>
          <t>Expenses</t>
        </is>
      </c>
      <c r="B5" s="5" t="n">
        <v>-14964</v>
      </c>
      <c r="C5" s="5" t="n">
        <v>-17614</v>
      </c>
    </row>
    <row r="6">
      <c r="A6" s="4" t="inlineStr">
        <is>
          <t>Utah Business Divestitur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t>
        </is>
      </c>
      <c r="B8" s="5" t="n">
        <v>943</v>
      </c>
      <c r="C8" s="5" t="n">
        <v>1199</v>
      </c>
    </row>
    <row r="9">
      <c r="A9" s="4" t="inlineStr">
        <is>
          <t>Expenses</t>
        </is>
      </c>
      <c r="B9" s="6" t="n">
        <v>822</v>
      </c>
      <c r="C9" s="6" t="n">
        <v>12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 Additional Information (Details) - USD ($) $ in Thousand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Restructuring expense</t>
        </is>
      </c>
      <c r="B4" s="6" t="n">
        <v>2576</v>
      </c>
      <c r="C4" s="6" t="n">
        <v>3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of 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perations of the Company</t>
        </is>
      </c>
      <c r="B4" s="4" t="inlineStr">
        <is>
          <t xml:space="preserve">1. OPERATIONS OF THE COMPANY The Cannabist Company Holdings Inc. (“the Company”, “the Parent”, or "The Cannabist Company"), formerly known as Columbia Care Inc., was incorporated under the laws of the Province of Ontario on August 13, 2018. The Company's principal mission is to improve lives by providing cannabis-based health and wellness solutions and derivative products to qualified patients and consumers. The Company’s head office and principal address is 680 Fifth Ave. 24th Floor, New York, New York 10019. The Company’s registered and records office address is 666 Burrard St #1700, Vancouver, British Columbia V6C 2X8. On April 26, 2019, the Company completed a reverse takeover (“RTO”) transaction and private placement. Following the RTO, the Company’s Common Shares were listed on Cboe Canada (formerly known as the NEO Exchange), trading under the symbol “CCHW”. Effective September 19, 2023, the Company changed its name from “Columbia Care Inc.” to “The Cannabist Company Holdings Inc.” (the “Name Change”). In connection with the Name Change, on September 21, 2023, the Company’s Common Shares and warrants began trading under the ticker symbols “CBST” and “CBST.WT”, respectively, on Cboe Canada. On September 26, 2023, the Company’s Common Shares began trading on the OTCQX Best Market under the ticker symbol “CBSTF”. The Company’s Common Shares are also listed on the Frankfurt Stock Exchange under the symbol “3L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paration The accompanying unaudited condensed consolidated interim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consolidated interim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months ended March 31, 2024 are not necessarily indicative of the results that may be expected for the current year ending December 31, 2024. The financial data presented herein should be read in conjunction with the audited consolidated financial statements and accompanying notes as of and for the years ended December 31, 2023, and 2022 included in the Annual Report on Form 10-K for the year ended December 31, 2023 (the “2023 Form 10-K”). The preparation of these unaudited condensed consolidated interim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The unaudited condensed consolidated interim financial statements are presented in United States dollars except as otherwise indicated. All references to C$, CAD$ and CDN$ are to Canadian dollars. Significant Accounting Judgments, Estimates and Assumptions The Company’s significant accounting policies are described in Note 2 to the Company’s 2023 Form 10-K, filed with the SEC, on March 13, 2024. There have been no material changes to the Company’s significant accounting policies. Revenue The Company’s revenues are disaggre gated as follows:
Three months ended
March 31, 2024 March 31, 2023
Dispensary $ 107,238 $ 109,156
Cultivation and wholesale 15,373 15,362
Other — 17
$ 122,611 $ 124,535 During the three months ended March 31, 2024, and March 31, 2023 the Company netted discounts of $ 36,379 and $ 33,225 respectively, against the revenues. Discounts are provided by the Company during promotional days or weekends. Discounts are also provided to employees, seniors and other categories of customers and may include price reductions and coup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27:36Z</dcterms:created>
  <dcterms:modified xmlns:dcterms="http://purl.org/dc/terms/" xmlns:xsi="http://www.w3.org/2001/XMLSchema-instance" xsi:type="dcterms:W3CDTF">2024-05-09T19:27:36Z</dcterms:modified>
</cp:coreProperties>
</file>